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Liquidation Plan" sheetId="9" state="visible" r:id="rId9"/>
    <sheet xmlns:r="http://schemas.openxmlformats.org/officeDocument/2006/relationships" name="Summary of Significant Accounti" sheetId="10" state="visible" r:id="rId10"/>
    <sheet xmlns:r="http://schemas.openxmlformats.org/officeDocument/2006/relationships" name="Liability for Estimated Costs i" sheetId="11" state="visible" r:id="rId11"/>
    <sheet xmlns:r="http://schemas.openxmlformats.org/officeDocument/2006/relationships" name="Net Assets in Liquidation" sheetId="12" state="visible" r:id="rId12"/>
    <sheet xmlns:r="http://schemas.openxmlformats.org/officeDocument/2006/relationships" name="Real Estate Investments" sheetId="13" state="visible" r:id="rId13"/>
    <sheet xmlns:r="http://schemas.openxmlformats.org/officeDocument/2006/relationships" name="Acquisition of Equity Interest " sheetId="14" state="visible" r:id="rId14"/>
    <sheet xmlns:r="http://schemas.openxmlformats.org/officeDocument/2006/relationships" name="Mortgage Notes Payable" sheetId="15" state="visible" r:id="rId15"/>
    <sheet xmlns:r="http://schemas.openxmlformats.org/officeDocument/2006/relationships" name="Fair Value of Financial Instrum" sheetId="16" state="visible" r:id="rId16"/>
    <sheet xmlns:r="http://schemas.openxmlformats.org/officeDocument/2006/relationships" name="Interest Rate Derivatives and H"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Non-Controlling Interes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Liability for Estimated Costs27" sheetId="27" state="visible" r:id="rId27"/>
    <sheet xmlns:r="http://schemas.openxmlformats.org/officeDocument/2006/relationships" name="Net Assets in Liquidation (Tabl" sheetId="28" state="visible" r:id="rId28"/>
    <sheet xmlns:r="http://schemas.openxmlformats.org/officeDocument/2006/relationships" name="Real Estate Investments (Tables" sheetId="29" state="visible" r:id="rId29"/>
    <sheet xmlns:r="http://schemas.openxmlformats.org/officeDocument/2006/relationships" name="Mortgage Notes Payable (Tables)" sheetId="30" state="visible" r:id="rId30"/>
    <sheet xmlns:r="http://schemas.openxmlformats.org/officeDocument/2006/relationships" name="Fair Value of Financial Instr31" sheetId="31" state="visible" r:id="rId31"/>
    <sheet xmlns:r="http://schemas.openxmlformats.org/officeDocument/2006/relationships" name="Interest Rate Derivatives and32" sheetId="32" state="visible" r:id="rId32"/>
    <sheet xmlns:r="http://schemas.openxmlformats.org/officeDocument/2006/relationships" name="Commitments and Contingencies (" sheetId="33" state="visible" r:id="rId33"/>
    <sheet xmlns:r="http://schemas.openxmlformats.org/officeDocument/2006/relationships" name="Related Party Transactions an34"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38" sheetId="38" state="visible" r:id="rId38"/>
    <sheet xmlns:r="http://schemas.openxmlformats.org/officeDocument/2006/relationships" name="Liability for Estimated Costs39" sheetId="39" state="visible" r:id="rId39"/>
    <sheet xmlns:r="http://schemas.openxmlformats.org/officeDocument/2006/relationships" name="Liability for Estimated Costs40" sheetId="40" state="visible" r:id="rId40"/>
    <sheet xmlns:r="http://schemas.openxmlformats.org/officeDocument/2006/relationships" name="Net Assets in Liquidation - Rec" sheetId="41" state="visible" r:id="rId41"/>
    <sheet xmlns:r="http://schemas.openxmlformats.org/officeDocument/2006/relationships" name="Net Assets in Liquidation - Add" sheetId="42" state="visible" r:id="rId42"/>
    <sheet xmlns:r="http://schemas.openxmlformats.org/officeDocument/2006/relationships" name="Real Estate Investments - Addit" sheetId="43" state="visible" r:id="rId43"/>
    <sheet xmlns:r="http://schemas.openxmlformats.org/officeDocument/2006/relationships" name="Real Estate Investments - Sched" sheetId="44" state="visible" r:id="rId44"/>
    <sheet xmlns:r="http://schemas.openxmlformats.org/officeDocument/2006/relationships" name="Real Estate Investments - Sch45" sheetId="45" state="visible" r:id="rId45"/>
    <sheet xmlns:r="http://schemas.openxmlformats.org/officeDocument/2006/relationships" name="Real Estate Investments - Sch46" sheetId="46" state="visible" r:id="rId46"/>
    <sheet xmlns:r="http://schemas.openxmlformats.org/officeDocument/2006/relationships" name="Real Estate Investments - Finit" sheetId="47" state="visible" r:id="rId47"/>
    <sheet xmlns:r="http://schemas.openxmlformats.org/officeDocument/2006/relationships" name="Real Estate Investments - Summa" sheetId="48" state="visible" r:id="rId48"/>
    <sheet xmlns:r="http://schemas.openxmlformats.org/officeDocument/2006/relationships" name="Real Estate Investments - Sum49" sheetId="49" state="visible" r:id="rId49"/>
    <sheet xmlns:r="http://schemas.openxmlformats.org/officeDocument/2006/relationships" name="Acquisition of Equity Interes50" sheetId="50" state="visible" r:id="rId50"/>
    <sheet xmlns:r="http://schemas.openxmlformats.org/officeDocument/2006/relationships" name="Mortgage Notes Payable - Additi" sheetId="51" state="visible" r:id="rId51"/>
    <sheet xmlns:r="http://schemas.openxmlformats.org/officeDocument/2006/relationships" name="Mortgage Notes Payable - Schedu" sheetId="52" state="visible" r:id="rId52"/>
    <sheet xmlns:r="http://schemas.openxmlformats.org/officeDocument/2006/relationships" name="Mortgage Notes Payable - Sche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Interest Rate Derivatives and56" sheetId="56" state="visible" r:id="rId56"/>
    <sheet xmlns:r="http://schemas.openxmlformats.org/officeDocument/2006/relationships" name="Interest Rate Derivatives and57" sheetId="57" state="visible" r:id="rId57"/>
    <sheet xmlns:r="http://schemas.openxmlformats.org/officeDocument/2006/relationships" name="Interest Rate Derivatives and58" sheetId="58" state="visible" r:id="rId58"/>
    <sheet xmlns:r="http://schemas.openxmlformats.org/officeDocument/2006/relationships" name="Interest Rate Derivatives and59" sheetId="59" state="visible" r:id="rId59"/>
    <sheet xmlns:r="http://schemas.openxmlformats.org/officeDocument/2006/relationships" name="Interest Rate Derivatives and60" sheetId="60" state="visible" r:id="rId60"/>
    <sheet xmlns:r="http://schemas.openxmlformats.org/officeDocument/2006/relationships" name="Common Stock - Additional Infor"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70" sheetId="70" state="visible" r:id="rId70"/>
    <sheet xmlns:r="http://schemas.openxmlformats.org/officeDocument/2006/relationships" name="Share-Based Compensation - Sc71" sheetId="71" state="visible" r:id="rId71"/>
    <sheet xmlns:r="http://schemas.openxmlformats.org/officeDocument/2006/relationships" name="Share-Based Compensation - Sc72" sheetId="72" state="visible" r:id="rId72"/>
    <sheet xmlns:r="http://schemas.openxmlformats.org/officeDocument/2006/relationships" name="Share-Based Compensation - Fair" sheetId="73" state="visible" r:id="rId73"/>
    <sheet xmlns:r="http://schemas.openxmlformats.org/officeDocument/2006/relationships" name="Earnings Per Share - Summary of" sheetId="74" state="visible" r:id="rId74"/>
    <sheet xmlns:r="http://schemas.openxmlformats.org/officeDocument/2006/relationships" name="Non-Controlling Interests - Add"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YRT</t>
  </si>
  <si>
    <t>Entity Registrant Name</t>
  </si>
  <si>
    <t>NEW YORK REIT, INC.</t>
  </si>
  <si>
    <t>Entity Central Index Key</t>
  </si>
  <si>
    <t>Current Fiscal Year End Date</t>
  </si>
  <si>
    <t>--12-31</t>
  </si>
  <si>
    <t>Entity Filer Category</t>
  </si>
  <si>
    <t>Large Accelerated Filer</t>
  </si>
  <si>
    <t>Entity Common Stock, Shares Outstanding</t>
  </si>
  <si>
    <t>Consolidated Balance Sheet - USD ($)</t>
  </si>
  <si>
    <t>Dec. 31, 2016</t>
  </si>
  <si>
    <t>Real estate investments, at cost:</t>
  </si>
  <si>
    <t>Land</t>
  </si>
  <si>
    <t>Buildings, fixtures and improvements</t>
  </si>
  <si>
    <t>Acquired intangible assets</t>
  </si>
  <si>
    <t>Total real estate investments, at cost</t>
  </si>
  <si>
    <t>Less accumulated depreciation and amortization</t>
  </si>
  <si>
    <t>Total real estate investments, net</t>
  </si>
  <si>
    <t>Cash and cash equivalents</t>
  </si>
  <si>
    <t>Restricted cash</t>
  </si>
  <si>
    <t>Investment in unconsolidated joint venture</t>
  </si>
  <si>
    <t>Derivatives, at fair value</t>
  </si>
  <si>
    <t>Tenant and other receivables</t>
  </si>
  <si>
    <t>Receivable for mortgage proceeds</t>
  </si>
  <si>
    <t>Unbilled rent receivables</t>
  </si>
  <si>
    <t>Prepaid expenses and other assets</t>
  </si>
  <si>
    <t>Deferred costs, net</t>
  </si>
  <si>
    <t>Total Assets</t>
  </si>
  <si>
    <t>Liabilities and Equity</t>
  </si>
  <si>
    <t>Mortgage notes payable, net of deferred financing costs</t>
  </si>
  <si>
    <t>Market lease intangibles, net</t>
  </si>
  <si>
    <t>Accounts payable, accrued expenses and other liabilities (including amounts due to related parties of $455 as of December 31, 2016)</t>
  </si>
  <si>
    <t>Deferred revenue</t>
  </si>
  <si>
    <t>Dividend payable</t>
  </si>
  <si>
    <t>Total Liabilities</t>
  </si>
  <si>
    <t>Preferred stock</t>
  </si>
  <si>
    <t xml:space="preserve"> </t>
  </si>
  <si>
    <t>Common stock, $0.01 par value; 300,000,000 shares authorized, 167,066,364 shares issued and outstanding at December 31, 2016</t>
  </si>
  <si>
    <t>Additional paid-in capital</t>
  </si>
  <si>
    <t>Accumulated other comprehensive loss</t>
  </si>
  <si>
    <t>Accumulated deficit</t>
  </si>
  <si>
    <t>Total stockholders' equity</t>
  </si>
  <si>
    <t>Non-controlling interests</t>
  </si>
  <si>
    <t>Total equity</t>
  </si>
  <si>
    <t>Total liabilities and equity</t>
  </si>
  <si>
    <t>Liabilities</t>
  </si>
  <si>
    <t>Mortgage notes payable</t>
  </si>
  <si>
    <t>Liability for non-controlling interests</t>
  </si>
  <si>
    <t>Related party fees payable</t>
  </si>
  <si>
    <t>Convertible Preferred Stock [Member]</t>
  </si>
  <si>
    <t>Liquidation Value [Member]</t>
  </si>
  <si>
    <t>Investments in real estate</t>
  </si>
  <si>
    <t>Accounts receivable</t>
  </si>
  <si>
    <t>Liability for estimated costs in excess of estimated receipts during liquidation</t>
  </si>
  <si>
    <t>Accounts payable, accrued expenses and other liabilities</t>
  </si>
  <si>
    <t>Commitments and Contingencies</t>
  </si>
  <si>
    <t>Net assets in liquidation</t>
  </si>
  <si>
    <t>Consolidated Balance Sheet (Parenthetical) $ in Thousands</t>
  </si>
  <si>
    <t>Dec. 31, 2016USD ($)$ / sharesshares</t>
  </si>
  <si>
    <t>Due to affiliat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solidated Statements of Changes in Net Assets - Liquidation Value [Member] - USD ($) $ in Thousands</t>
  </si>
  <si>
    <t>3 Months Ended</t>
  </si>
  <si>
    <t>Net assets in liquidation, beginning of period</t>
  </si>
  <si>
    <t>Changes in net assets in liquidation</t>
  </si>
  <si>
    <t>Changes in liquidation value of investments in real estate</t>
  </si>
  <si>
    <t>Remeasurement of assets and liabilities</t>
  </si>
  <si>
    <t>Remeasurement of non-controlling interest</t>
  </si>
  <si>
    <t>Net assets in liquidation, end of period</t>
  </si>
  <si>
    <t>Consolidated Statements of Operations and Comprehensive Loss - USD ($) $ in Thousands</t>
  </si>
  <si>
    <t>Jun. 30, 2016</t>
  </si>
  <si>
    <t>Revenues:</t>
  </si>
  <si>
    <t>Rental income</t>
  </si>
  <si>
    <t>Hotel revenue</t>
  </si>
  <si>
    <t>Operating expense reimbursement and other revenue</t>
  </si>
  <si>
    <t>Total revenue</t>
  </si>
  <si>
    <t>Operating expenses:</t>
  </si>
  <si>
    <t>Property operating</t>
  </si>
  <si>
    <t>Hotel operating</t>
  </si>
  <si>
    <t>Operating fees incurred from the Advisor</t>
  </si>
  <si>
    <t>Transaction related</t>
  </si>
  <si>
    <t>General and administrative</t>
  </si>
  <si>
    <t>Depreciation and amortization</t>
  </si>
  <si>
    <t>Total operating expenses</t>
  </si>
  <si>
    <t>Operating loss</t>
  </si>
  <si>
    <t>Other income (expenses):</t>
  </si>
  <si>
    <t>Interest expense</t>
  </si>
  <si>
    <t>Income from unconsolidated joint venture</t>
  </si>
  <si>
    <t>Income from preferred equity investment</t>
  </si>
  <si>
    <t>Gain on sale of real estate investments, net</t>
  </si>
  <si>
    <t>Loss on derivative instruments</t>
  </si>
  <si>
    <t>Total other expenses</t>
  </si>
  <si>
    <t>Net loss</t>
  </si>
  <si>
    <t>Net loss attributable to non-controlling interests</t>
  </si>
  <si>
    <t>Net loss attributable to stockholders</t>
  </si>
  <si>
    <t>Other comprehensive loss:</t>
  </si>
  <si>
    <t>Unrealized loss on derivatives</t>
  </si>
  <si>
    <t>Total other comprehensive loss</t>
  </si>
  <si>
    <t>Comprehensive loss attributable to stockholders</t>
  </si>
  <si>
    <t>Basic and diluted weighted average common shares outstanding</t>
  </si>
  <si>
    <t>Basic and diluted net loss per share attributable to stockholders</t>
  </si>
  <si>
    <t>Dividends declared per common share</t>
  </si>
  <si>
    <t>Consolidated Statement of Changes in Equity - 6 months ended Jun. 30, 2016 - USD ($) shares in Thousands, $ in Thousands</t>
  </si>
  <si>
    <t>Total</t>
  </si>
  <si>
    <t>Common Stock [Member]</t>
  </si>
  <si>
    <t>Additional Paid-in Capital [Member]</t>
  </si>
  <si>
    <t>Accumulated Other Comprehensive Loss [Member]</t>
  </si>
  <si>
    <t>Accumulated Deficit [Member]</t>
  </si>
  <si>
    <t>Non-controlling Interests [Member]</t>
  </si>
  <si>
    <t>Parent [Member]</t>
  </si>
  <si>
    <t>Beginning Balance at Dec. 31, 2015</t>
  </si>
  <si>
    <t>Beginning Balance, Share at Dec. 31, 2015</t>
  </si>
  <si>
    <t>OP units converted to common stock</t>
  </si>
  <si>
    <t>OP units converted to common stock, Share</t>
  </si>
  <si>
    <t>Equity-based compensation and redemption of vested shares</t>
  </si>
  <si>
    <t>Equity-based compensation and redemption of vested shares, Share</t>
  </si>
  <si>
    <t>Dividends declared on common stock and distributions to non-controlling interest holders</t>
  </si>
  <si>
    <t>Other comprehensive loss</t>
  </si>
  <si>
    <t>Ending Balance at Jun. 30, 2016</t>
  </si>
  <si>
    <t>Ending Balance, Share at Jun. 30, 2016</t>
  </si>
  <si>
    <t>Consolidated Statement of Cash Flows - USD ($) $ in Thousands</t>
  </si>
  <si>
    <t>Cash flows from operating activities:</t>
  </si>
  <si>
    <t>Adjustments to reconcile net loss to net cash provided by operating activities:</t>
  </si>
  <si>
    <t>Amortization of deferred financing costs</t>
  </si>
  <si>
    <t>Accretion of below- and amortization of above-market lease liabilities and assets, net</t>
  </si>
  <si>
    <t>Equity-based compensation</t>
  </si>
  <si>
    <t>Gain on sale of real estate investment, net</t>
  </si>
  <si>
    <t>Bad debt expense</t>
  </si>
  <si>
    <t>Changes in assets and liabilities:</t>
  </si>
  <si>
    <t>Prepaid expenses, other assets and deferred costs</t>
  </si>
  <si>
    <t>Accrued unbilled ground rent</t>
  </si>
  <si>
    <t>Accounts payable and accrued expenses</t>
  </si>
  <si>
    <t>Net cash provided by operating activities</t>
  </si>
  <si>
    <t>Cash flows from investing activities:</t>
  </si>
  <si>
    <t>Proceeds from sale of real estate investments and redemption of preferred equity investment</t>
  </si>
  <si>
    <t>Capital expenditures</t>
  </si>
  <si>
    <t>Distributions from unconsolidated joint venture</t>
  </si>
  <si>
    <t>Net cash provided by investing activities</t>
  </si>
  <si>
    <t>Cash flows from financing activities:</t>
  </si>
  <si>
    <t>Payments on mortgage notes payable</t>
  </si>
  <si>
    <t>Refund of financing costs</t>
  </si>
  <si>
    <t>Dividends paid</t>
  </si>
  <si>
    <t>Distributions to non-controlling interest holders</t>
  </si>
  <si>
    <t>Redemption of restricted shares</t>
  </si>
  <si>
    <t>Net cash used in financing activities</t>
  </si>
  <si>
    <t>Net increase in cash and cash equivalents</t>
  </si>
  <si>
    <t>Cash and cash equivalents, beginning of period</t>
  </si>
  <si>
    <t>Cash and cash equivalents, end of period</t>
  </si>
  <si>
    <t>Supplemental disclosures:</t>
  </si>
  <si>
    <t>Cash paid for interest</t>
  </si>
  <si>
    <t>Non-cash investing and financing activities:</t>
  </si>
  <si>
    <t>Dividends payable</t>
  </si>
  <si>
    <t>Accrued capital expenditures</t>
  </si>
  <si>
    <t>Conversion of OP units to common stock</t>
  </si>
  <si>
    <t>Organization</t>
  </si>
  <si>
    <t>Organization, Consolidation and Presentation of Financial Statements [Abstract]</t>
  </si>
  <si>
    <t>Note 1 — Organization
New York REIT, Inc. (the “Company”) was incorporated on
October 6, 2009 as a Maryland corporation that qualified as a
real estate investment trust for U.S. federal income tax purposes
(“REIT”) beginning with its taxable year ended
December 31, 2010. On April 15, 2014, the Company listed
its common stock on the New York Stock Exchange
(“NYSE”) under the symbol “NYRT.”
The Company purchased its first property and commenced active
operations in June 2010. As of June 30, 2017, the Company
owned 19 properties, aggregating 4.4 million rentable square
feet, with an average occupancy of 95.6%. The Company’s
portfolio primarily consists of office and retail properties,
representing 89% and 8%, respectively, of rentable square feet as
of June 30, 2017. The Company has acquired hotel and other
types of real properties to add diversity to its portfolio.
Properties other than office and retail spaces represent 3% of
rentable square feet.
Substantially all of the Company’s business is conducted
through its operating partnership, New York Recovery Operating
Partnership, L.P., a Delaware limited partnership (the
“OP”). The Company’s only significant asset is
the general partnership interests it owns in the OP and assets held
by the Company for the use and benefit of the OP.
On August 22, 2016, the Company’s Board of Directors
(the “Board”) approved a plan of liquidation to sell in
an orderly manner all or substantially all of the assets of the
Company and its OP and to liquidate and dissolve the Company and
the OP (the “Liquidation Plan”), subject to stockholder
approval. The Liquidation Plan was approved at a special meeting of
stockholders on January 3, 2017.
The Company has no employees. Prior to March 8, 2017, the
Company retained (i) New York Recovery Advisors, LLC (the
“Former Advisor”) to manage its affairs on a day-to-day
basis and (ii) New York Recovery Properties, LLC (the
“ARG Property Manager”) to serve as the Company’s
property manager, except for properties where services were
performed by a third party. The Former Advisor and ARG Property
Manager are under common control with AR Global Investments, LLC
(the successor business to AR Capital, LLC, “AR
Global”), (the “Sponsor”).
On March 8, 2017, the Company transferred all advisory duties
from the Former Advisor to Winthrop REIT Advisors, LLC (the
“Winthrop Advisor”) and property management services
with respect to properties managed by ARG Property Manager were
transferred to Winthrop Management, L.P. (the “Winthrop
Property Manager”).</t>
  </si>
  <si>
    <t>Liquidation Plan</t>
  </si>
  <si>
    <t>Note 2 — Liquidation Plan
The Liquidation Plan provides for an orderly sale of the
Company’s assets, payment of the Company’s liabilities
and other obligations and the winding up of operations and final
dissolution of the Company. The Company is not permitted to make
any new investments except to exercise its option (the “WWP
Option”) to purchase additional equity interests in its WWP
Holdings, LLC venture (“Worldwide Plaza”) or to make
protective acquisitions or advances with respect to its existing
assets (see Note 7). The Company is permitted to satisfy any
existing contractual obligations and fund required tenant
improvements and capital expenditures at its real estate
properties, including real estate properties owned by joint
ventures in which the Company owns an interest.
The Liquidation Plan enables the Company to sell any and all of its
assets without further approval of the stockholders and provides
that liquidating distributions be made to the stockholders as
determined by the Board. Pursuant to applicable REIT rules, the
Company must complete the disposition of its assets by
January 3, 2019, two years after the date the Liquidation Plan
was approved by the stockholders, in order to deduct liquidating
distributions as dividends. To the extent that all of the
Company’s assets are not sold by such date, the Company
intends to satisfy the requirement by distributing its remaining
assets and liabilities to a liquidating trust.
The dissolution process and the amount and timing of distributions
to stockholders involves risks and uncertainties. Accordingly, it
is not possible to predict the timing or aggregate amount which
will be ultimately distributed to stockholders and no assurance can
be given that the distributions will equal or exceed the estimate
of net assets presented in the Consolidated Statement of Net
Assets.
The Company expects to continue to qualify as a REIT throughout the
liquidation until such time as any remaining assets, if any,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The Board may terminate the Liquidation Plan without stockholder
approval only (i) if the Board approves the Company entering
into an agreement involving the sale or other disposition of all or
substantially all of the assets or common stock by merger,
consolidation, share exchange, business combination, sale or other
transaction involving the Company or (ii) if the Board
determines, in exercise of its duties under Maryland law, after
consultation with the Winthrop Advisor, if applicable, or other
third party experts familiar with the market for Manhattan office
properties, that an adverse change in the market for Manhattan
office properties has occurred and reasonably would expect it to
adversely affect continuing with the Liquidation Plan.
Notwithstanding approval of the Liquidation Plan by the
stockholders, the Board may amend the Liquidation Plan without
further action by our stockholders to the extent permitted under
the current law.</t>
  </si>
  <si>
    <t>Summary of Significant Accounting Policies</t>
  </si>
  <si>
    <t>Accounting Policies [Abstract]</t>
  </si>
  <si>
    <t>Note 3 — Summary of Significant Accounting
Policies
Basis of Presentation
Pre Plan of Liquidation
The accompanying unaudited consolidated interim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of the Securities and
Exchange Commission (the “SEC”).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se consolidated financial statements should be read in
conjunction with the historical comparative audited consolidated
financial statements and notes thereto as of and for the year ended
December 31, 2016, which are included in the Company’s
Annual Report on Form 10-K filed with the SEC on March 1,
2017.
Post Plan of Liqu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Plan. The current estimate of net assets in liquidation has been
calculated based on projections that all the properties will be
sold by March 31, 2018. The actual timing of sales has not yet been
determined and is subject to future events and uncertainties. These
estimates are subject to change based on the actual timing of
future asset sales. The liquidation value of the Company’s
operating properties is presented on an undiscounted basis.
Estimated costs to dispose of assets have been presented separately
from the related assets. Liabilities are carried at their
contractual amounts due or estimated settlement amounts adjusted
for the timing and other assumptions related to the liquidation
process.
The Company accrues costs and revenues that it expects to incur and
earn through the end of liquidation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up and dissolution of the Company.
Revenues are based on in-place leases plus management’s
estimates of revenue upon re-lease based on market assumptions.
These amounts are classified as a liability for estimated costs in
excess of estimated receipts during liquidation on the Consolidated
Statement of Net Assets. Actual costs and revenues may differ from
amounts reflected in the financial statements due to the inherent
uncertainty in estimating future events. These differences may be
material. See Note 4 for further discussion. Actual costs incurred
but unpaid as of June 30, 2017 are included in accounts
payable, accrued liabili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As a result of the change to the liquidation basis of accounting,
the Company no longer presents a Consolidated Balance Sheet, a
Consolidated Statement of Operations and Comprehensive Income, a
Consolidated Statement of Changes in Equity or a Consolidated
Statement of Cash Flows. These statements are only presented for
prior year period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venue Recognition
Under liquidation accounting, the Company has accrued all revenue
that it expects to earn through the end of liquidation to the
extent it has a reasonable basis for estimation. Revenues are
accrued based on contractual amounts due under the leases in place
over the estimated hold period of each asset. These amounts a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
Investments in Real Estate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its Liquidation Plan. The liquidation
value of the Company’s investments in real estate are
presented on an undiscounted basis. Estimated revenue during the
period prior to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The liquidation value of investments in real estate is based on a
number of factors including discounted cash flow and direct
capitalization analyses, detailed analysis of market comparables
and broker opinions of value, and binding purchase offers to the
extent available.
Amortization
Under liquidation accounting, intangible assets and liabilities are
included in the liquidation value of investments in real estate and
are no longer amortized.
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As these instruments will not be converted into cash or other
consideration, derivative financial instruments have been valued at
$0 as of January 1, 2017 in accordance with liquidation
accounting. These financial instruments are still in place and
effective as of June 30, 2017.
Restricted Cash
Restricted cash primarily consists of maintenance, real estate tax,
structural and debt service reserves.
Recent Accounting Pronouncement
There are no new accounting pronouncements that are applicable or
relevant to the Company under the liquidation basis of
accounting.</t>
  </si>
  <si>
    <t>Liability for Estimated Costs in Excess of Estimated Receipts During Liquidation</t>
  </si>
  <si>
    <t>Text Block [Abstract]</t>
  </si>
  <si>
    <t>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
The change in the liability for estimated costs in excess of
estimated receipts during liquidation as of June 30, 2017 is
as follows (in thousands):
January 1, 2017 Net Change Remeasurement Consolidation (2) June 30, 2017
Assets:
Estimated net inflows from investments in real estate $ 58,303 $ (31,285 ) $ (1,456 ) $ (1,572 ) $ 23,990
Liabilities:
Sales costs (69,524 )
— 84 (57,334 ) (126,774 )
Corporate expenditures (67,360 ) 32,934 (1,882 )
— (36,308 )
(136,884 ) 32,934 (1,798 ) (57,334 ) (163,082 )
Total liability for estimated costs in excess of estimated receipts
during liquidation $ (78,581 ) $ 1,649 $ (3,254 ) $ (58,906 ) $ (139,092 )
(1) Represents changes in cash,
restricted cash, accounts receivable, accounts payable and accrued
expenses as a result of the Company’s operating activity for
the period ended June 30, 2017.
(2) Represents adjustments necessary to
reflect the consolidation of Worldwide Plaza (See Note 7).</t>
  </si>
  <si>
    <t>Net Assets in Liquidation</t>
  </si>
  <si>
    <t>Note 5 — Net Assets in Liquidation
The following is a reconciliation of Total Equity under the going
concern basis of accounting as of December 31, 2016 to net
assets in liquidation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of assets and liabilities (25,262 )
Liability for estimated costs in excess of estimated receipts
during liquidation (78,581 )
Adjustment to reflect the change to the liquidation basis of
accounting 611,257
Estimated value of net assets in liquidation as of January 1,
2017 $ 1,552,926
Net assets in liquidation decreased by $5.9 million during the six
months ended June 30, 2017. The primary reasons for the
decrease in net assets was due to (i) a $2.5 million decrease
in the liquidation value of investments in real estate as a result
of the contract for sale of the 50 Varick Street office property
(see Subsequent Events), (ii) an increase of $1.7 million of
projected tenant and capital improvement costs primarily at the
1440 Broadway and 256 West 38 th
These items were partially offset by a $1.1 million increase in
estimated cash flows resulting from extended holding periods of
certain assets.
The net assets in liquidation at June 30, 2017 would result in
liquidating distributions of approximately $9.21 per common share.
This estimate of liquidating distributions includes projections of
costs and expenses to be incurred during the period required to
complete the Liquidation Plan. There is inherent uncertainty with
these projections, and they could change materially based on the
timing of the sales, the performance of the underlying assets and
any changes in the underlying assumptions of the projected cash
flows.</t>
  </si>
  <si>
    <t>Real Estate Investments</t>
  </si>
  <si>
    <t>Real Estate [Abstract]</t>
  </si>
  <si>
    <t>Note 6 — Real Estate Investments
The Company acquired an additional 49.9% equity interest in
Worldwide Plaza on June 1, 2017. (See Note 7).
The following table presents future minimum base cash rental
payments due to the Company, subsequent to June 30, 2017.
These amounts exclude contingent rental payments, as applicable,
that may be collected from certain tenants based on provisions
related to sales thresholds and increases in annual rent based on
exceeding certain economic indexes among other items.
(In thousands) Future Minimum
July 1, 2017 - December 31, 2017 $ 116,702
2018 231,787
2019 227,393
2020 230,219
2021 225,569
Thereafter 1,294,493
Total $ 2,326,163
Of the contractual base cash payments, excluding reimbursements,
the Company expects to realize approximately $69.0 million over the
remaining anticipated hold periods for all of its properties.
The following table lists the tenants whose annualized cash rent
represented greater than 10% of total annualized cash rent as of
June 30, 2017 and 2016:
Property Portfolio
Tenant June 30,
2017 2016
Worldwide Plaza Cravath, Swaine &amp; Moore, LLP 24 % 16 %(1)
Worldwide Plaza Nomura Holdings America, Inc. 16 % 11 %(1)
(1) Calculated based on the
Company’s prorata share of base rent for 2016.
The termination, delinquency or non-renewal of any of the above
tenants may have a material adverse effect on the Company’s
operations.
Intangible Assets and Liabilities
Under the liquidation basis of accounting, intangible assets and
liabilities are considered in the liquidation value of investments
in real estate and are no longer amortized. Acquired intangible
assets and liabilities as of December 31, 2016 consisted of
the following:
December 31, 2016
(In thousands) Gross Carrying Amount Accumulated Amortization Net Carrying Amount
Intangible assets:
In-place leases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
The following table discloses amounts recognized within the
consolidated statement of operations and comprehensive loss for the
three and six months ended June 30, 2016 (on a going concern
basis) related to amortization of in-place leases and other
intangibles, amortization and accretion of above- and below-market
lease assets and liabilities, net and the amortization of
above-market ground lease, for the period presented:
(In thousands) Three Months Ended Six Months Ended
Amortization of in-place leases and other intangibles (1) $ 2,767 $ 5,807
Amortization and (accretion) of above- and below-market leases, net
(2) $ (1,504 ) $ (3,116 )
Amortization of above-market ground lease (3) $ (113 ) $ (225 )
(1) Reflected within depreciation and
amortization expense.
(2) Reflected within rental income.
(3) Reflected within hotel expenses.
Real Estate Sales
The Company did not sell any properties during the six months ended
June 30, 2017. During the six months ended June 30, 2016,
the Company sold its properties located at 163-30 Cross Bay
Boulevard in Queens, New York (“Duane Reade”), 1623
Kings Highway in Brooklyn, New York (“1623 Kings
Highway”) and 2061-2063 86th Street in Brooklyn, New York
(“Foot Locker”). The following table summarizes the
properties sold during the six months ended June 30, 2016.
Property Borough
Disposition Date Contract Sales Price
Gain on Sale (1) (2)
(in thousands)
(in thousands)
Duane Reade Queens February 2, 2016 $ 12,600 $ 126
1623 Kings Highway Brooklyn February 17, 2016 17,000 4,293
Foot Locker Brooklyn March 30, 2016 8,400 2,211
$ 38,000 $ 6,630
(1) Reflected within gain on sale of real
estate investments, net in the consolidated statement of operations
and comprehensive loss for the six months ended June 30,
2016.
(2) During the six months ended
June 30, 2016, the Company repaid three mortgage notes payable
totaling $18.9 million with the proceeds from of the sales of Duane
Reade, 1623 Kings Highway and Foot Locker.
The disposal of Duane Reade, 1623 Kings Highway and Foot Locker did
not represent a strategic shift that had a major effect on the
Company’s operations and financial results. Accordingly, the
results of operations of these properties were classified within
continuing operations for the six months ended June 30,
2016.</t>
  </si>
  <si>
    <t>Acquisition of Equity Interest in Worldwide Plaza</t>
  </si>
  <si>
    <t>Equity Method Investments and Joint Ventures [Abstract]</t>
  </si>
  <si>
    <t>Note 7 — Acquisition of Equity Interest in Worldwide
Plaza
On October 30, 2013, the Company purchased a 48.9% equity
interest in Worldwide Plaza for a contract purchase price of $220.1
million, based on the property value at that time for Worldwide
Plaza of $1.3 billion less $875.0 million of debt on the
property.
On March 30, 2017, the Company exercised the WWP Option
pursuant to the Company’s rights under the joint venture
agreement for Worldwide Plaza subject to the Company’s joint
venture partner’s rights to retain up to 1.2% of the
aggregate membership interest, which the joint venture partner has
elected to retain.
On June 1, 2017, the Company acquired an additional 49.9%
equity interest for a contract purchase price of $276.7 million,
based on the option price of approximately $1.4 billion less $875.0
million of debt on the property. Following the exercise of the
option, the Company now owns a total equity interest of 98.8% in
Worldwide Plaza. As a result, the Company consolidates Worldwide
Plaza as of June 1, 2017. In accordance with GAAP, the Company
has recorded the Worldwide Plaza debt at its fair value of $897.0
million on its consolidated statement of net assets.</t>
  </si>
  <si>
    <t>Mortgage Notes Payable</t>
  </si>
  <si>
    <t>Debt Disclosure [Abstract]</t>
  </si>
  <si>
    <t>Note 8 — Mortgage Notes Payable
Mortgage notes payable are carried at their contractual amounts due
under liquidation accounting. The Company had outstanding mortgage
notes payable of $2.0 billion at June 30, 2017 and $1.13
billion at December 31, 2016. The mortgage notes payable are
collateralized, directly or, in the case of the mezzanine note,
indirectly, by the real estate held by the Company identified in
the table below.
The Company’s mortgage notes payable as of June 30, 2017
and December 31, 2016 consist of the following (in
thousands):
Outstanding Loan Amount
Portfolio Encumbered June 30, 2017 December 31, 2016 Effective Interest Rate
Maturity
Mortgage Loan (1) 12 $ 500,000 $ 500,000 3.2 % Variable (2) Dec 2017
Mezzanine Loan (1) 12 260,000 260,000 6.5 % Variable (2) Dec 2017
256 West 38th Street 1 24,500 24,500 3.1 % Fixed (6) Dec 2017
1100 Kings Highway 1 20,200 20,200 3.4 % Fixed (3) Aug 2017
1440 Broadway (4) 1 305,000 305,000 4.3 % Variable (2) Oct 2019
Design Center 1 19,216 19,380 6.3 % Variable (5) Dec 2021
Worldwide Plaza (7) 1 875,000
— 4.6 % Fixed Mar 2023
Mortgage notes payable, gross principal amount
2,003,916 1,129,080
Fair value adjustment 22,000
Mortgage notes payable $ 2,025,916
Less: deferred financing costs, net (21,554 )
Mortgage notes payable, net of deferred financing costs $ 1,107,526 4.4 %(8)
(1) Encumbered properties are 245-249
West 17th Street, 333 West 34th Street, 216-218 West 18th Street,
50 Varick Street, 229 West 36th Street, 122 Greenwich Street, 350
West 42nd Street, 382-384 Bleecker Street, 350 Bleecker Street,
416-425 Washington Street, 33 West 56th Street and 120 West 57th
Street (the “POL Loan Properties”).
(2) LIBOR portion is capped through an
interest rate cap agreement.
(3) Fixed through interest rate swap
agreement through July 31, 2017. The maturity date was
extended to April 1, 2018.
(4) Total commitments of $325 million;
additional $20 million available, subject to lender approval, to
fund certain tenant allowances, capital expenditures and leasing
costs.
(5) The variable interest rate reset in
December 2016 and will remain fixed at this rate until December
2017.
(6) Fixed through an interest rate swap
agreement.
(7) The property was consolidated as of
June 1, 2017.
(8) Calculated on a weighted average
basis for all mortgages outstanding as of June 30, 2017.
On August 1, 2017, the Company’s mortgage loan
collateralized by the 1100 Kings Highway property was modified to
extend the maturity date to April 1, 2018 and to allow for
partial release of the collateral. The loan also requires a cash
sweep starting January 1, 2018 unless the property is under
contract for sale for an amount equal to or greater than 133% of
the outstanding mortgage loan payable.
On December 20, 2016, the Company, through indirect wholly
owned subsidiaries of the OP, entered into a mortgage loan (the
“Mortgage Loan”) in the aggregate amount of $500.0
million and a mezzanine loan in the aggregate amount
of $260.0 million (the “Mezzanine Loan” and,
together with the Mortgage Loan, the “POL Loans”). The
POL Loans are secured directly, in the case of the mortgage loan,
and indirectly in the case of the mezzanine loan, by our properties
located in New York, New York at 245-249 West 17th Street, 333 West
34th Street, 216-218 West 18th Street, 50 Varick Street, 229 West
36th Street, 122 Greenwich Street, 350 West 42nd Street, 382-384
Bleecker Street, 350 Bleecker Street, 416-425 Washington Street, 33
West 56th Street and 120 West 57th Street (the “POL Loan
Properties”).
At the closing of the POL Loans, a portion of the net proceeds
after closing costs was used to repay the $485.0
million principal amount then outstanding under the
Company’s credit facility. As of December 31, 2016,
the $260.0 million proceeds from the Mezzanine Loan were
held in an escrow account by the servicer of the POL Loans and were
recorded as a receivable in the Company’s consolidated
balance sheet. Subsequently, on January 9, 2017,
the $260.0 million proceeds were deposited into an
operating account for the purpose of purchasing the additional
equity interests in Worldwide Plaza (see Note 7). Prior to the
repayment in full of the credit facility, all of the POL Loan
Properties were included as part of the borrowing base
thereunder.
The Mortgage Loan requires monthly interest payments at an initial
weighted average interest rate of LIBOR plus 2.38% and
the Mezzanine Loan requires monthly interest payments at an initial
weighted average interest rate of LIBOR plus 5.65%. The LIBOR
portions of the interest rates due under the POL Loans are capped
at 3.0% pursuant to interest rate cap agreements.
The POL Loans mature in December 2017. The POL Loans include one
option to extend the maturity date for one year, if certain
conditions are met including a debt yield test, and subject to
a 0.25% increase in the applicable monthly interest rate
payable.
The POL Loans are recourse to the Company and may be accelerated
only in the event of a default. The POL Loans may be prepaid, in
whole or in part, without payment of any prepayment premium or
spread maintenance premium or any other fee or penalty.
In connection with a sale or disposition of an individual POL Loan
Property to a third party, such POL Loan Property may be released
from the collateral securing the Mortgage Loan, subject to certain
conditions, by prepayment of a release price (the “Release
Amount”) as defined in the Mortgage Loan agreements. In
certain instances, 110% of the Release Amount will be required to
be paid in order to release the property. Concurrently with the
payment of the Release Amount, the borrower entity under the
Mezzanine Loan is obligated to prepay a corresponding portion of
the Mezzanine Loan, in accordance with the terms of the Mezzanine
Loan, for which it will receive a release of a corresponding
portion of the collateral under the Mezzanine Loan.
Concurrently with the POL Loans, the Company entered into guaranty
agreements with respect to the POL Loans that requires the Company
to maintain, (i) on a consolidated basis, a minimum net worth
of $300.0 million, which minimum net worth will be reduced pro
rata with any prepayment of the POL Loans once the outstanding
principal amount of the POL Loans is less than $300.0 million,
but in no event will the minimum net worth be reduced
below $150.0 million, and (ii) liquid assets having a
market value of at least $25.0 million, which minimum market
value of liquid assets may be reduced to $15.0 million in
the event the outstanding amount under the POL Loans is equal to or
less than $100.0 million.
On September 30, 2015, in connection with the mortgage notes
payable secured by its property located at 1440 Broadway, the
Company executed guarantees in favor of the lenders with respect to
the costs of certain unfunded obligations of the Company related to
tenant allowances, capital expenditures and leasing costs, which
guarantees are capped at $5.3 million in the aggregate.
The guarantees expire in October 2019, the maturity date of the
1440 Broadway mortgage. As of June 30, 2017, the Company has
not been required to perform under the guarantees and has not
recognized any assets or liabilities related to the guarantees.
Some of the Company’s mortgage note agreements require
compliance with certain property-level financial covenants
including debt service coverage ratios. As of June 30, 2017,
the Company was in compliance with the financial covenants under
its mortgage note agreements.</t>
  </si>
  <si>
    <t>Fair Value of Financial Instruments</t>
  </si>
  <si>
    <t>Fair Value Disclosures [Abstract]</t>
  </si>
  <si>
    <t>Note 9 — Fair Value of Financial Instruments
Prior to the adoption of liquidation accounting, the Company
determined fair value of its financial instruments based on quoted
prices when available or through the use of alternative approaches,
such as discounting the expected cash flows using market interest
rates commensurate with the credit quality and duration of the
instrument. This alternative approach also reflected the
contractual terms of the instruments, as applicable, including the
period to maturity, and used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ell in the
hierarchy required significant judgment and considered factors
specific to the asset or liability. In instances where the
determination of the fair value measurement was based on inputs
from different levels of the fair value hierarchy, the level in the
fair value hierarchy within which the entire fair value measurement
fell was based on the lowest level input that was significant to
the fair value measurement in its entirety.
The Company determined that the majority of the inputs used to
value its derivatives, such as interest rate swaps and caps, fell
within Level 2 of the fair value hierarchy, whereas the credit
valuation adjustments associated with those derivatives utilized
Level 3 inputs, such as estimates of current credit spreads to
evaluate the likelihood of default by the Company and its
counterparties. However, as of December 31, 2016, the Company
assessed the significance of the impact of the credit valuation
adjustments on the overall valuation of its derivative positions
and determined that the credit valuation adjustments were not
significant to the overall valuation of the Company’s
derivatives. As a result, the Company determined that its
derivative valuations in their entirety were classified in Level 2
of the fair value hierarchy. See Note 10 — Interest Rate
Derivatives and Hedging Activities.
The valuation of derivatives was determined using a discounted cash
flow analysis on the expected cash flows. This analysis reflected
the contractual terms of the derivatives, including the period to
maturity, as well as observable market-based inputs, including
interest rate curves and implied volatilities. In addition, credit
valuation adjustments were incorporated into the fair values to
account for the Company’s potential nonperformance risk and
the performance risk of the counterparties.
The following table presents information about the Company’s
derivatives that were presented net, measured at fair value on a
recurring basis as of December 31, 2016, aggregated by the
level in the fair value hierarchy within which those instruments
fell:
(In thousands) Quoted Prices in Significant Other Significant Total
December 31, 2016
Derivatives, net $
— $ 91 $
— $ 91
There were no transfers between levels of the fair value hierarchy
during the year ended December 31, 2016.
Financial instruments not carried at fair value
Under going concern accounting, the Company was required to
disclose the fair value of financial instruments for which it was
practicable to estimate the value. The fair value of short-term
financial instruments such as cash and cash equivalents, restricted
cash, prepaid expenses and other assets, accounts payable and
dividends payable approximates their carrying value on the
consolidated balance sheet due to their short-term nature. The
carrying amount and fair value of the Company’s financial
instruments that were not reported at fair value on the
consolidated balance sheet are reported below.
December 31, 2016
(In thousands) Level Carrying Amount Fair Value
Mortgage notes payable 3 $ 1,129,080 $ 1,138,576
The fair value of mortgage notes payable was estimated using a
discounted cash flow analysis based on similar types of
arrangements.</t>
  </si>
  <si>
    <t>Interest Rate Derivatives and Hedging Activities</t>
  </si>
  <si>
    <t>Derivative Instruments and Hedging Activities Disclosure [Abstract]</t>
  </si>
  <si>
    <t>Note 10 — Interest Rate Derivatives and Hedging
Activities
Risk Management Objective of Using Derivatives
The Company uses derivative financial instruments, including
interest rate swaps and cap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utilize derivatives for speculative purposes
or purposes other than interest rate risk management. The use of
derivative financial instruments carries certain risks, including
the risk that the counterparties to these contractual arrangements
will not perform under the agreements. To mitigate this risk, the
Company only enters into derivative financial instruments with
counterparties that the Company believes to have high credit
ratings and with major financial institutions with which the
Company and the Advisor and its affiliates may also have other
financial relationships.
Under going concern accounting, the Company’s derivative
financial instruments were classified as separate assets and
liabilities on the balance sheet. As these instruments will not be
converted to cash or other consideration, derivative financial
instruments have been valued at $0 as of January 1, 2017 in
accordance with liquidation accounting. The financial instruments
are still in place and effective as of June 30, 2017. The
Company has accrued the estimated monthly settlement amounts for
its swap agreements. The amount is included in the liability for
estimated costs in excess of estimated receipts during
liquidation.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The effective portion of changes in the fair value of derivatives
designated and that qualified as cash flow hedges was recorded in
accumulated other comprehensive loss and was subsequently
reclassified into earnings in the period that the hedged forecasted
transaction affected earnings. The Company uses such derivatives to
hedge the variable cash flows associated with variable-rate
debt.
During the six months ended June 30, 2016, the Company
terminated one of its interest rate swaps as the related hedged
debts were repaid, which made it probable that the forecasted
transactions would not occur and, as a result, accelerated the
reclassification of immaterial amounts in accumulated other
comprehensive loss to earnings. The accelerated amounts resulted in
a loss of approximately $24,000 for the six months ended
June 30, 2016.
Amounts reported in accumulated other comprehensive loss related to
derivatives were reclassified to interest expense as interest
payments were made on the Company’s variable-rate debt.
As of December 31, 2016, the Company had the following
outstanding interest rate derivatives that were designated as cash
flow hedges of interest rate risk.
December 31, 2016
Interest Rate Derivative Number of Notional Amount
Interest rate swaps 2 $ 44,700
Derivatives Not Designated as Hedges
Derivatives not designated as hedges are not speculative and are
used to manage the Company’s exposure to interest rate
movements and other identified risks, but do not meet the strict
hedge accounting requirements under GAAP. Changes in the fair value
of derivatives not designated in hedging relationships were
recorded directly in earnings, which resulted in an expense of $0.1
million and $0.4 million during the three and six months ended
June 30, 2016, respectively, and included in loss on
derivative instruments on the consolidated statement of operations
and comprehensive loss.
As of December 31, 2016, the Company had the following
outstanding interest rate derivatives that were not designated as
hedges in qualified hedging relationships.
December 31, 2016
Interest Rate Derivative Number of Notional Amount
Interest rate caps 4 $ 1,065,000
Balance Sheet Classification
The table below presents the fair value of the Company’s
derivative financial instruments as well as their classification on
the consolidated balance sheet as of December 31, 2016:
(In thousands)
Balance Sheet Location December 31, 2016
Derivatives designated as hedging instruments:
Interest rate swaps Derivative liablities, at
fair value $ (74 )
Derivatives not designated as hedging instruments:
Interest rate caps Derivative assets, at fair value $ 165
Derivatives in Cash Flow Hedging Relationships
The table below details the location in the financial statements of
the income or loss recognized on interest rate derivatives
designated as cash flow hedges for the three and six months ended
June 30, 2016, respectively:
(In thousands) Three Months Ended Six Months Ended
Amount of loss recognized in accumulated other comprehensive loss
from interest rate derivatives (effective portion) $ (423 ) $ (1,658 )
Amount of loss reclassified from accumulated other comprehensive
loss into income as interest expense (effective portion) $ (324 ) $ (680 )
Amount of loss recognized in loss on derivative instruments
(ineffective portion, reclassifications of missed forecasted
transactions and amounts excluded from effectiveness testing) $
— $ (1 )
Offsetting Derivatives
The Company does not offset its derivatives on the accompanying
consolidated balance sheet. 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Gross Amounts Gross Amounts
Potential Net Amounts Gross Amounts Not Offset on the
Financial Cash Net
Derivatives (In thousands)
December 31, 2016 $ 165 $ (74 ) $ 91 $
— $
— $ 91
Credit-risk-related Contingent Features
The Company has agreements with its derivative counterparties that
contain a provision whereby if the Company either defaults or is
capable of being declared in default on any of its indebtedness,
then the Company could also be declared in default on its
derivative obligations. As of December 31, 2016, the fair
value of derivatives in a net liability position including accrued
interest but excluding any adjustment for nonperformance risk
related to these agreements was $0.1 million.
As of December 31, 2016,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 of $0.1
million at December 31, 2016.</t>
  </si>
  <si>
    <t>Common Stock</t>
  </si>
  <si>
    <t>Equity [Abstract]</t>
  </si>
  <si>
    <t>Note 11 — Common Stock
As of June 30, 2017 and December 31, 2016, the Company
had 167.9 million and 167.1 million shares of common
stock outstanding, respectively, including shares of unvested
restricted common stock (“restricted shares”), but not
including OP units or Long-term Incentive Plan units (“LTIP
units”) which may in the future be converted into shares of
common stock. On January 3, 2017, the Company issued 841,660
shares of its common stock upon redemption of 841,660 OP units held
by certain individuals who are members of the Former Advisor or its
affiliates. As of June 30, 2017, there were no OP units
outstanding, other than OP units held by the Company, and no vested
LTIP units outstanding. See Note 17 — Non-Controlling
Interests.
From April 2014 through October 2016, the Board authorized, and the
Company declared and paid, a monthly dividend at an annualized rate
equal to $0.46 per share per annum. Dividends were paid
to stockholders of record on the close of business on the 8th day
of each month, payable on the 15th day of such month. In October
2016, the Company announced that, in light of the Liquidation Plan,
which was then subject to stockholder approval, the Board
determined that the Company would not pay a regular dividend for
the month of November 2016 and did not expect to pay a regular
monthly dividend for the month of December 2016 or thereafter.
Because the Liquidation Plan was approved by the Company’s
stockholders, the Company will not resume paying monthly dividends.
In lieu of regular monthly dividends, the Company expects to make
periodic liquidating distributions out of net proceeds of asset
sales, subject to satisfying its liabilities, obligations and debt
covenants. There can be no assurance as to the actual amount or
timing of liquidating distributions stockholders will receive.</t>
  </si>
  <si>
    <t>Commitments and Contingencies Disclosure [Abstract]</t>
  </si>
  <si>
    <t>Note 12 — Commitments and Contingencies
Future Minimum Lease Payments
The Company entered into operating and capital lease agreements
primarily related to certain properties under leasehold interest
arrangements. 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In thousands) Ground Leases
July 1, 2017—December 31, 2017 $ 2,496
2018 5,175
2019 5,432
2020 5,432
2021 5,633
Thereafter 244,051
Total minimum lease payments $ 268,219
Total rental expense related to operating leases was $1.9 million
and $3.9 million, respectively, for the three and six months ended
June 30, 2016. During the three and six months ended
June 30, 2016, interest expense related to capital leases was
approximately $16,000 and $32,000, respectively. The following
table discloses assets recorded under capital leases and the
accumulated amortization thereon as of December 31, 2016:
(In thousands) December 31, 2016
Buildings, fixtures and improvements $ 11,785
Less accumulated depreciation and amortization (2,273 )
Total real estate investments, net $ 9,512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RXR Litigation
RXR Realty (“RXR”) initiated a suit against the Company
alleging that it suffered “lost profits” in connection
with the Company’s purchase of its 48.9% interest
in Worldwide Plaza in October 2013. On August 12, 2014, the
Supreme Court of the State of New York dismissed all of RXR’s
claims against the seller of Worldwide Plaza and dismissed
RXR’s disgorgement claims against the Company, permitting
only a limited, immaterial claim against the Company for
RXR’s cost of producing due diligence-related material to
proceed. RXR appealed the ruling and, on October 13, 2015, the
appellate court upheld the previous decisions; however, the
appellate court held that the trial court’s exclusion of lost
profit damages was premature and would have to be considered
through a motion for summary judgment. The Company moved for
partial summary judgment to reinstate the damages limitation, and
the trial court granted the motion at oral argument on
March 24, 2016. On June 16, 2016, RXR appealed, and on
December 8, 2016, the appellate court entered an order denying
RXR’s appeal and affirming the trial court’s damages
limitation. On January 9, 2017, RXR filed a motion seeking
reargument of the appellate court decision, or, in the alternative,
leave to appeal to the Court of Appeals. On March 21, 2017,
RXR’s motion for reargument or leave to appeal was denied. On
June 22, 2017, RXR agreed to discontinue the claim and the
proceeding has been discontinued in its entirety, with prejudice,
and without fees or costs against any party.
Harris Derivative Suit
In October 2016, Berney Harris (the “Plaintiff”) filed
a derivative complaint (the “Harris Complaint”) on
behalf of public stockholders of the Company against the Company,
certain current and former members of its board of directors (the
“director defendants”), the Former Advisor, and certain
affiliates of the Former Advisor (together with the Former Advisor,
the “Former Advisor defendants”). The Complaint was
filed in New York Supreme Court, New York County on
October 13, 2016. The Harris Complaint alleges, among other
things, that the director defendants breached their fiduciary
duties to the public stockholders of the Company by putting the
interests of the Former Advisor defendants before those of the
public stockholders, which breach was aided and abetted by the
Former Advisor defendants. The Harris Complaint also asserts claims
of corporate waste against the director defendants and unjust
enrichment against certain of the Former Advisor defendants. On
December 16, 2016, the defendants filed motions to dismiss on
the basis of a provision in the Company’s bylaws providing
that the state or federal courts of Maryland are the sole and
exclusive forum for claims such as those raised in the Harris
Complaint. An Evaluation Committee of the Board of Directors, which
consists of three independent, disinterested directors and was
appointed to evaluate what actions should be taken by the Company
in connection with the Harris Complaint, filed a memorandum of law
on August 4, 2017 in support of this motion. If the motion is
granted and the case is dismissed, the Harris Complaint may be
refiled in Maryland. If the motion is denied, the case will proceed
in New York Supreme Court, New York County. In either event, the
defendants still have various other grounds on which to move to
dismiss, and the Company intends to vigorously defend against all
claim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t>
  </si>
  <si>
    <t>Related Party Transactions and Arrangements</t>
  </si>
  <si>
    <t>Related Party Transactions [Abstract]</t>
  </si>
  <si>
    <t>Note 13 — Related Party Transactions and
Arrangements
The Former Advisor, individual members of the Former Advisor, and
employees or former employees of the Former Advisor held interests
in the OP. See Note 17 — Non-Controlling Interests.
Viceroy Hotel
The following table details revenues from related parties at the
Viceroy Hotel. The Company did not have any receivables from
related parties as of June 30, 2017 or December 31,
2016.
Three Months Ended June 30,
Six Months Ended June 30,
(In thousands) 2017 2016 2017 2016
Hotel revenues $ 2 $ 16 $ 5 $ 29
Winthrop Advisor and its Affiliates
On December 19, 2016 the Company entered into an agreement
(the “Services Agreement”) with Winthrop Advisor,
pursuant to which Winthrop Advisor served as the Company’s
exclusive advisor with respect to all matters primarily related to
any plan of liquidation and dissolution of the Company and as a
consultant to the Board on certain other matters during the period
from January 3, 2017 through March 7, 2017 and is serving
as exclusive advisor to the Company from and after March 8,
2017.
On each of January 3, 2017 and February 1, 2017, the
Company paid Winthrop Advisor a fee of $500,000 in cash as
compensation for advisory services and consulting services rendered
prior to March 1, 2017.
Beginning on March 1, 2017, the Company pays Winthrop Advisor
an asset management fee equal to 0.325% per annum of the cost
of assets (as defined in the Services Agreement) up to $3.0 billion
and 0.25% per annum of the cost of assets in excess of $3.0
billion. In connection with the adoption of liquidation accounting,
the Company accrues costs it expects to incur through the end of
liquidation. In this regard, at June 30, 2017 the Company has
accrued, based on its estimate of the timing of sales, asset
management fees of $3,506,000 payable to the Winthrop Advisor. This
amount is included in liabilities for estimated costs in excess of
estimated receipts during liquidation. Actual fees incurred may
differ significantly from these estimates due to inherent
uncertainty in estimating future events.
In connection with the payment of (i) any distributions of
money or other property by the Company to its stockholders during
the term of the Services Agreement and (ii) any other amounts
paid to the Company’s stockholders on account of their shares
of common stock in connection with a merger or other change in
control transaction pursuant to an agreement with the Company
entered into after March 8, 2017 (such distributions and
payments, the “Hurdle Payments”), in excess of $11.00
per share (the “Hurdle Amount”), when taken together
with all other Hurdle Payments, the Company will pay an incentive
fee to the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net assets in liquidation, the
Winthrop Advisor would not be entitled to receive any such
incentive fee.
Effective March 2017, Winthrop Property Manager began providing
property management services to those properties for which the ARG
Property Manager had been providing property management services.
The Company pays to Winthrop Property Manager 1.75% of gross
revenues, inclusive of all third party property management fees,
for property management services provided to the Company by the
Winthrop Property Manager or any of its affiliates.
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Three Months Ended June 30,
Six Months Ended June 30,
Payable (Receivable) as of
2017 2016 2017 2016 June 30, December 31,
(In thousands) Incurred Incurred Incurred Incurred
Asset management fees $ 2,003 $
— $ 3,670 $
— $
— $
—
Property management fees 218
— 264
— 60
—
Total related party operational fees and reimbursements $ 2,221 $
— $ 3,934 $
— $ 60 $
—
Former Advisor and its Affiliates
Prior to March 8, 2017, the Company paid to the Former Advisor
an asset management fee equal to 0.50% per annum of the cost
of assets up to $3.0 billion and 0.40% per annum of the cost
of assets above $3.0 billion.
Prior to March 8, 2017, unless the Company contracted with a
third party, the Company paid the ARG Property Manager a property
management fee equal to: (i) for non-hotel properties, 4.0% of
gross revenues from properties managed, plus market-based leasing
commissions; and (ii) for hotel properties, a market based fee
equal to a percentage of gross revenues. The Company also
reimbursed the ARG Property Manager for property-level expenses.
The ARG Property Manager was permitted to subcontract the
performance of its property management and leasing services duties
to third parties and pay all or a portion of its property
management fee to the third parties with whom it contracted for
these services. If the Company contracted directly with third
parties for such services, the Company paid them customary market
fees and paid the ARG Property Manager an oversight fee equal to
1.0% of the gross revenues of the applicable property.
The Company reimbursed the Former Advisor for costs and expenses
paid or incurred prior to March 8, 2017 by the Former Advisor
and its affiliates in connection with providing services to the
Company (including reasonable salaries and wages, benefits and
overhead of all employees directly involved with the performance of
such services), although the Company did not reimburse the Former
Advisor for personnel costs in connection with services for which
the Former Advisor received a separate fee.
The Company wa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February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For the six months ended
June 30, 2016, fees for these services are included in general
and administrative expenses on the consolidated statement of
operations and comprehensive income (loss) during the period in
which the service was provided.
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Three Months Ended June 30, Six Months Ended June 30,
Payable (Receivable) as of
2017 2016 2017 2016 June 30, December 31,
(In thousands) Incurred Waived Incurred Waived Incurred Waived Incurred Waived
To the Former Advisor and affiliates:
Asset management fees $
— $
— $ 3,050 $
— $ 2,339 $
— $ 6,124 $
— $
— $ 51
Transfer agent and other professional fees
—
— 658
— 414
— 1,350
—
— 299
Property management fees
—
— 508 508 560
— 994 994
— 105
Total related party operational fees and reimbursements $
— $
— $ 4,216 $ 508 $ 3,313 $
— $ 8,468 $ 994 $
— $ 455
The Former Advisor agreed to waive certain fees, including property
management fees, during the three and six months ended
June 30, 2016. The fees that were waived were not deferrals
and accordingly, were not and will not be paid to the Former
Advisor.
In connection with the sale of one or more properties, for which
the Former Advisor provided a substantial amount of services as
determined by the Company’s independent directors, the
Company was required to pay the Former Advisor a property
disposition fee not to exceed the lesser of 2.0% of the contract
sale price of the property or 50% of the competitive real estate
commission paid if a third party broker was also involved;
provided, however that in no event could the property disposition
fee paid to the Former Advisor when added to real estate
commissions paid to unaffiliated third parties exceed the lesser of
6.0% of the contract sales price and a competitive real estate
commission. For purposes of the foregoing, “competitive real
estate commission” meant a real estate brokerage commission
for the purchase or sale of a property which was reasonable,
customary and competitive in light of the size, type and location
of the property. The Company incurred and paid $0.2 million in
property disposition fees to the Former Advisor during the six
months ended June 30, 2016 related to the sale of certain
properties. No such fees were incurred or paid during the three
months ended June 30, 2016.</t>
  </si>
  <si>
    <t>Economic Dependency</t>
  </si>
  <si>
    <t>Note 14 — Economic Dependency
Under various agreements, the Company has engaged or will engage
Winthrop Advisor, its affiliates and entities under common control
with Winthrop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5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is equal to the fair market value of a share on the date of
grant. Upon a change in control, unvested options will become fully
vested and any performance conditions imposed with respect to the
options will be deemed to be fully achieved. A total of
0.5 million shares have been authorized and reserved for
issuance under the Plan. As of June 30, 2017 and
December 31, 2016, no stock options were issued under the
Plan.
Restricted Share Plan
The Company’s employee and director incentive restricted
share plan (“RSP”) provides the Company with the
ability to grant awards of restricted shares to the Company’s
directors, officers and employees (if the Company ever has
employees), employees of the Former Advisor or the Advisor and its
affiliates, employees of entities that provide services to the
Company, directors of the Former Advisor or of entities that
provide services to the Company, certain consultants to the Company
and the Former Advisor and its affiliates or to entities that
provide services to the Company.
Under the RSP, the annual amount granted to the independent
directors is determined by the board of directors. The maximum
number of shares of stock granted under the RSP cannot exceed 10%
of the Company’s outstanding shares of common stock, par
value $0.01 per share, on a fully diluted basis at any time.
Restricted shares issued to independent directors generally vest
over a three-year period in increments of 33.3% per annum.
Generally, such awards provide for accelerated vesting of
(i) all unvested restricted shares upon a change in control or
a termination without cause and (ii) the portion of the
unvested restricted shares scheduled to vest in the year of
voluntary termination or the failure to be reelected to the board.
The restricted stock award agreements provide that the shares will
vest on the consummation of the sale or disposition by the Company
of all or substantially all of the Company’s assets (or any
transaction or series of transactions within a period of twelve
months), which could occur as a result of the Liquidation Plan.
Restricted shares may not, in general, be sold or otherwise
transferred until restrictions are removed and the shares have
vested. Holders of restricted shares receive cash dividends and
other distributions (including any liquidating distributions made
pursuant to the Liquidation Plan) prior to the time that the
restrictions on the restricted shares have lapsed. Any dividends
payable in shares of common stock are subject to the same
restrictions as the underlying restricted shares.
The following table displays restricted share award activity during
the six months ended June 30, 2017:
Number of Restricted Weighted-Average Issue
Unvested, December 31, 2016 268,780 $ 10.50
Vested (160,558 ) $ 10.47
Forfeited (22,979 ) $ 10.30
Unvested, June 30, 2017 85,243 $ 10.31
Under going concern accounting, the Company measured stock-based
compensation expense at each reporting date for any changes in the
fair value and recognized the expense prorated for the portion of
the requisite service period completed. Accordingly, the Company
recognized $0.2 million and $0.3 million in non-cash compensation
expense for the three and six months ended June 30, 2016,
respectively. Under liquidation accounting, compensation expense is
no longer recorded as the vesting of the restricted shares does not
result in cash outflow for the Company.
2014 Multi-Year Outperformance Agreement
On April 15, 2014 (the “Effective Date”), the
Company entered into a multi-year outperformance agreement (the
“OPP”) with New York Recovery Operating Partnership,
L.P., a Delaware limited partnership (the “Operating
Partnership”) and the Former Advisor. Under the OPP, the
Former Advisor was issued 8,880,579 LTIP Units in the Operating
Partnership with a maximum award value on the issuance date equal
to 5.0% of the Company’s market capitalization (the
“OPP Cap”). The LTIP Units are structured as profits
interests in the Operating Partnership.
Prior to the OPP Side Letter dated December 19, 2016
(“OPP Side Letter”), subject to the Former
Advisor’s continued service through each vesting date, one
third of any earned LTIP Units would vest on each of the third,
fourth and fifth anniversaries of the Effective Date.
On April 15, 2015 and 2016, in connection with the end of the
One-Year Period and Two-Year Period, 367,059 and 805,679 LTIP
Units, respectively, were earned by the Former Advisor under the
terms of the OPP. Pursuant to the OPP Side Letter, these LTIP Units
immediately vested upon approval by the Compensation Committee and
converted on a one-for-one basis into unrestricted shares of the
Company’s common stock.
Based on calculations for the Three-Year Period, the Former Advisor
earned 43,685 LTIP Units under the terms of the OPP on
April 15, 2017. Pursuant to the terms of the OPP Side Letter,
these LTIP units were immediately vested on April 15, 2017,
were converted on a one-for-one basis into unrestricted shares of
the Company’s common stock on May 9, 2017, and issued to
the Former Advisor on May 9, 2017. Following the issuance of
the shares of common stock on May 9, 2017, the remaining
7,664,156 LTIP Units issued to the Former Advisor were
forfeited.
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period during the Three-Year Period (the “One-Year
Period”); and the initial 24-month period of the Three-Year
Period (the “Two-Year Period”), as follows:
Performance Annual Interim Period
Absolute Component: 4% of any excess Total Return if total
stockholder return attained above an absolute hurdle measured from
the beginning of such period: 21 % 7 % 14 %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 6 % 12 %
• 50% will be earned if total
stockholder return achieved is: 0 % 0 % 0 %
• 0% will be earned if total
stockholder return achieved is less than: 0 % 0 % 0 %
• a percentage from 50% to 100%
calculated by linear interpolation will be earned if the cumulative
Total Return achieved is between: 0 %-18% 0 % -6% 0 % -12%
* The “Peer Group” was
comprised of the companies in the SNL US REIT Office Index as of
the Effective Date.
The potential outperformance award was calculated at the end of
each One-Year Period, the Two-Year Period and the Three-Year
Period. The award earned for the Three-Year Period was based on the
formula in the table above less any awards earned for the Two-Year
Period and One-Year Periods, but not less than zero; the award
earned for the Two-Year Period was based on the formula in the
table above less any award earned for the first and second One-Year
Period, but not less than zero. Any LTIP Units that were unearned
at the end of any performance period have been forfeited.
After an LTIP Unit was earned, the holder of such LTIP Unit was
entitled to a catch-up distribution and thereafter the same
distributions as paid to the holder of an OP Unit.
The following table presents information about the Company’s
OPP, which was measured at fair value on a recurring basis as of
December 31, 2016, aggregated by the fair value hierarchy
within which the instrument falls:
(In thousands) Quoted Prices in Significant Other Significant Total
December 31, 2016
OPP
—
— $ 5,457 $ 5,457
Level 3 valuations
The following table provides quantitative information about
significant Level 3 input used:
Financial Instrument Fair Principal Valuation Unobservable Input Value
December 31, 2016
OPP $ 5,457
Monte Carlo Simulation Expected volatility 28.0 %
Expected volatility is a measure of the variability in possible
returns for an instrument, parameter or market index given how much
the particular instrument, parameter or index changes in value over
time. Generally, the higher the expected volatility of the
underlying instrument, the wider the range of potential future
returns. An increase in expected volatility, in isolation, would
generally result in an increase in the fair value measurement of an
instrument. For the relationship described above, the inverse
relationship would also generally apply.
Prior to the adoption of the liquidation basis of accounting, share
based compensation related to the OPP was recorded as part of
general and administrative expenses and non-controlling interest, a
component of equity. Under liquidation basis accounting, since no
cash outflow is associated with the OPP, the value of the converted
OP units is incorporated in the estimated liquidating distributions
per share.</t>
  </si>
  <si>
    <t>Earnings Per Share</t>
  </si>
  <si>
    <t>Earnings Per Share [Abstract]</t>
  </si>
  <si>
    <t>Note 16 — Earnings Per Share
Prior to the adoption of liquidation basis accounting, the Company
determined basic earnings per share on the weighted average number
of common shares outstanding during the period. The Company
computed diluted earnings per share based on the weighted average
number of common shares outstanding combined with the incremental
weighted average effect for all outstanding potentially dilutive
instruments.
The following is a summary of the basic and diluted net loss per
share computations for the periods presented:
Three Months Ended
Six Months Ended
(In thousands, except share and per share data) June 30, 2016 June 30, 2016
Basic and diluted net loss attributable to stockholders $ (11,540 ) $ (11,053 )
Weighted average shares outstanding, basic and diluted 164,835,872 164,354,242
Net loss per share attributable to stockholders, basic and
diluted $ (0.07 ) $ (0.07 )
Diluted net income per share assumes the conversion of all common
share equivalents into an equivalent number of common shares,
unless the effect is anti-dilutive. The Company considers unvested
restricted shares, OP units and LTIP units to be common share
equivalents.</t>
  </si>
  <si>
    <t>Non-Controlling Interests</t>
  </si>
  <si>
    <t>Noncontrolling Interest [Abstract]</t>
  </si>
  <si>
    <t>Note 17 — Non-Controlling Interests
Under going concern accounting, consolidated joint ventures are
recorded on a gross basis with an allocation of equity to
non-controlling interest holders.
The Company is the sole general partner of the OP, and the Company
and a subsidiary of the Company hold all of the OP units as of
June 30, 2017. As of December 31, 2016, the Former
Advisor or members, employees or former employees of the Former
Advisor held 841,660 OP units and 7,707,841 unvested LTIP units. On
January 3, 2017, the Company issued 841,660 shares of its
common stock upon redemption of 841,660 OP units following which no
OP units remained outstanding other than OP units held by the
Company corresponding to shares of the Company common stock. There
were $0 and $0.4 million of distributions paid to OP unit and LTIP
unit holders during the six months ended June 30, 2017 and
2016, respectively.
A holder of OP units has the right to distributions on the same
basis as a holder of shares of the Company’s common stock,
and has the right to redeem OP units for the cash value of a
corresponding number of shares of the Company’s common stock
or a corresponding number of shares of the Company’s common
stock, at the election of the OP, in accordance with the limited
partnership agreement of the OP. The remaining rights of the
holders of OP units are limited, however, and do not include the
ability to replace the general partner or to approve the sale,
purchase or refinancing of the OP’s assets.
Under liquidation accounting, consolidated joint ventures will be
presented on a gross basis with a payable to the non-controlling
interest holder which is reflected on the Consolidated Statement of
Net Assets as liability for non-controlling interests.</t>
  </si>
  <si>
    <t>Subsequent Events</t>
  </si>
  <si>
    <t>Subsequent Events [Abstract]</t>
  </si>
  <si>
    <t>Note 18 — Subsequent Events
On August 7, 2017, the Company sold to an independent third party
its 50 Varick Street office property in Manhattan, New York for a
gross sales price of $135.0 million. The property was part of the
collateral for the Company’s $760.0 million POL Loans. In
connection with the sale, the Company paid down $78.1 million of
debt as required under the POL Loans. After satisfaction of debt,
pro-rations and closing costs the Company received net proceeds of
approximately $49.1 million. The liquidation value of the property
was $137.5 million at March 31, 2017. The liquidation value was
adjusted to $135.0 million at June 30, 2017 based on the contract
sale price.</t>
  </si>
  <si>
    <t>Summary of Significant Accounting Policies (Policies)</t>
  </si>
  <si>
    <t>Basis of Presentation</t>
  </si>
  <si>
    <t>Basis of Presentation
Pre Plan of Liquidation
The accompanying unaudited consolidated interim financial
statements of the Company included herein were prepared in
accordance with accounting principles generally accepted in the
United States of America (“GAAP”) for interim financial
information and with the instructions to the Quarterly Report on
Form 10-Q and Article 10 of Regulation S-X of the Securities and
Exchange Commission (the “SEC”).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se consolidated financial statements should be read in
conjunction with the historical comparative audited consolidated
financial statements and notes thereto as of and for the year ended
December 31, 2016, which are included in the Company’s
Annual Report on Form 10-K filed with the SEC on March 1,
2017.
Post Plan of Liquidation</t>
  </si>
  <si>
    <t>Liquidation Basis of Accounting</t>
  </si>
  <si>
    <t>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s the estimated amount of cash that the Company will
collect on disposal of assets as it carries out its Liquidation
Plan. The current estimate of net assets in liquidation has been
calculated based on projections that all the properties will be
sold by March 31, 2018. The actual timing of sales has not yet been
determined and is subject to future events and uncertainties. These
estimates are subject to change based on the actual timing of
future asset sales. The liquidation value of the Company’s
operating properties is presented on an undiscounted basis.
Estimated costs to dispose of assets have been presented separately
from the related assets. Liabilities are carried at their
contractual amounts due or estimated settlement amounts adjusted
for the timing and other assumptions related to the liquidation
process.
The Company accrues costs and revenues that it expects to incur and
earn through the end of liquidation to the extent it has a
reasonable basis for estimation. Estimated costs expected to be
incurred through the end of the liquidation period include budgeted
property expenses and corporate overhead, costs to dispose of the
properties, mortgage interest expense, costs associated with
satisfying known and contingent liabilities and other costs
associated with the winding up and dissolution of the Company.
Revenues are based on in-place leases plus management’s
estimates of revenue upon re-lease based on market assumptions.
These amounts are classified as a liability for estimated costs in
excess of estimated receipts during liquidation on the Consolidated
Statement of Net Assets. Actual costs and revenues may differ from
amounts reflected in the financial statements due to the inherent
uncertainty in estimating future events. These differences may be
material. See Note 4 for further discussion. Actual costs incurred
but unpaid as of June 30, 2017 are included in accounts
payable, accrued liabilities and other liabilities on the
Consolidated Statement of Net Asse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As a result of the change to the liquidation basis of accounting,
the Company no longer presents a Consolidated Balance Sheet, a
Consolidated Statement of Operations and Comprehensive Income, a
Consolidated Statement of Changes in Equity or a Consolidated
Statement of Cash Flows. These statements are only presented for
prior year periods.</t>
  </si>
  <si>
    <t>Use of Estimates</t>
  </si>
  <si>
    <t>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t>
  </si>
  <si>
    <t>Revenue Recognition</t>
  </si>
  <si>
    <t>Revenue Recognition
Under liquidation accounting, the Company has accrued all revenue
that it expects to earn through the end of liquidation to the
extent it has a reasonable basis for estimation. Revenues are
accrued based on contractual amounts due under the leases in place
over the estimated hold period of each asset. These amounts are
classified in liability for estimated costs in excess of estimated
receipts during liquidation on the Consolidated Statement of Net
Assets.
In accordance with liquidation accounting, as of January 1,
2017, tenant and other receivables were adjusted to their net
realizable values. Management continually reviews tenant and other
receivables to determine collectability. Any changes in the
collectability of the receivables is reflected in the net
realizable value of the receivable.
The Company owns certain properties with leases that include
provisions for the tenant to pay contingent rental income based on
a percent of the tenant’s sales upon the achievement of
certain sales thresholds or other targets which may be monthly,
quarterly or annual targets. Contingent rental income is not
contemplated under liquidation accounting unless there is a
reasonable basis to estimate future receipts.</t>
  </si>
  <si>
    <t>Investments in Real Estate</t>
  </si>
  <si>
    <t>Investments in Real Estate
As of January 1, 2017, the investments in real estate were
adjusted to their estimated net realizable value upon sale, or
liquidation value, to reflect the change to the liquidation basis
of accounting. The liquidation value represents the estimated
amount of cash the Company expects to collect on the disposal of
its assets as it carries out its Liquidation Plan. The liquidation
value of the Company’s investments in real estate are
presented on an undiscounted basis. Estimated revenue during the
period prior to the expected sale date and costs to dispose of
these assets are presented separately from the related assets.
Subsequent to January 1, 2017, all changes in the estimated
liquidation value of the investments in real estate are reflected
as a change in the Company’s net assets in liquidation.
The liquidation value of investments in real estate is based on a
number of factors including discounted cash flow and direct
capitalization analyses, detailed analysis of market comparables
and broker opinions of value, and binding purchase offers to the
extent available.</t>
  </si>
  <si>
    <t>Amortization</t>
  </si>
  <si>
    <t>Amortization
Under liquidation accounting, intangible assets and liabilities are
included in the liquidation value of investments in real estate and
are no longer amortized.</t>
  </si>
  <si>
    <t>Derivative Instruments</t>
  </si>
  <si>
    <t>Derivative Instruments
The Company uses derivative financial instruments to hedge the
interest rate risk associated with a portion of its borrowings. The
principal objective of such agreements is to minimize the risks and
costs associated with the Company’s operating and financial
structure as well as to hedge specific anticipated
transactions.
As these instruments will not be converted into cash or other
consideration, derivative financial instruments have been valued at
$0 as of January 1, 2017 in accordance with liquidation
accounting. These financial instruments are still in place and
effective as of June 30, 2017.</t>
  </si>
  <si>
    <t>Restricted Cash</t>
  </si>
  <si>
    <t>Restricted Cash
Restricted cash primarily consists of maintenance, real estate tax,
structural and debt service reserves.</t>
  </si>
  <si>
    <t>Recent Accounting Pronouncement</t>
  </si>
  <si>
    <t>Recent Accounting Pronouncement
There are no new accounting pronouncements that are applicable or
relevant to the Company under the liquidation basis of
accounting.</t>
  </si>
  <si>
    <t>Liability for Estimated Costs in Excess of Estimated Receipts During Liquidation (Tables)</t>
  </si>
  <si>
    <t>Summary of Accrued Revenues and Expenses Expected to Earned or Incurred During Liquidation</t>
  </si>
  <si>
    <t>Upon transition to the liquidation basis of accounting on
January 1, 2017, the Company accrued the following revenues
and expenses expected to be earned or incurred during liquidation
(in thousands):
Amount
Rents and reimbursements $ 102,309
Hotel revenues 25,261
Property operating expenses (27,006 )
Hotel operating expense (21,467 )
Interest expense (39,756 )
General and administrative expenses (40,124 )
Capital expenditures (8,274 )
Sales costs (69,524 )
Liability for estimated costs in excess of estimated receipts
during liquidation $ (78,581 )</t>
  </si>
  <si>
    <t>Schedule of Changes in Liability for Estimated Costs in Excess of Estimated Receipts During Liquidation</t>
  </si>
  <si>
    <t>The change in the liability for estimated costs in excess of
estimated receipts during liquidation as of June 30, 2017 is
as follows (in thousands):
January 1, 2017 Net Change Remeasurement Consolidation (2) June 30, 2017
Assets:
Estimated net inflows from investments in real estate $ 58,303 $ (31,285 ) $ (1,456 ) $ (1,572 ) $ 23,990
Liabilities:
Sales costs (69,524 )
— 84 (57,334 ) (126,774 )
Corporate expenditures (67,360 ) 32,934 (1,882 )
— (36,308 )
(136,884 ) 32,934 (1,798 ) (57,334 ) (163,082 )
Total liability for estimated costs in excess of estimated receipts
during liquidation $ (78,581 ) $ 1,649 $ (3,254 ) $ (58,906 ) $ (139,092 )
(1) Represents changes in cash,
restricted cash, accounts receivable, accounts payable and accrued
expenses as a result of the Company’s operating activity for
the period ended June 30, 2017.
(2) Represents adjustments necessary to
reflect the consolidation of Worldwide Plaza (See Note 7).</t>
  </si>
  <si>
    <t>Net Assets in Liquidation (Tables)</t>
  </si>
  <si>
    <t>Reconciliation of Equity under Going Concern Basis of Accounting</t>
  </si>
  <si>
    <t>The following is a reconciliation of Total Equity under the going
concern basis of accounting as of December 31, 2016 to net
assets in liquidation under the liquidation basis of accounting as
of January 1, 2017 (in thousands):
Total Equity as of December 31, 2016 $ 941,669
Increase due to estimated net realizable value of investments in
real estate 382,985
Increase due to estimated net realizable value of investments in
unconsolidated joint venture 319,548
Decrease due to write off of unbilled rent receivables (52,620 )
Increase due to write off of market lease intangibles 65,187
Decrease due to write-off of assets and liabilities (25,262 )
Liability for estimated costs in excess of estimated receipts
during liquidation (78,581 )
Adjustment to reflect the change to the liquidation basis of
accounting 611,257
Estimated value of net assets in liquidation as of January 1,
2017 $ 1,552,926</t>
  </si>
  <si>
    <t>Real Estate Investments (Tables)</t>
  </si>
  <si>
    <t>Schedule of Future Minimum Rental Payments for Operating Leases</t>
  </si>
  <si>
    <t>The following table presents future minimum base cash rental
payments due to the Company, subsequent to June 30, 2017.
These amounts exclude contingent rental payments, as applicable,
that may be collected from certain tenants based on provisions
related to sales thresholds and increases in annual rent based on
exceeding certain economic indexes among other items.
(In thousands) Future Minimum
July 1, 2017 - December 31, 2017 $ 116,702
2018 231,787
2019 227,393
2020 230,219
2021 225,569
Thereafter 1,294,493
Total $ 2,326,163</t>
  </si>
  <si>
    <t>Schedule of Annualized Rental Income by Major Tenants</t>
  </si>
  <si>
    <t>The following table lists the tenants whose annualized cash rent
represented greater than 10% of total annualized cash rent as of
June 30, 2017 and 2016:
Property Portfolio
Tenant June 30,
2017 2016
Worldwide Plaza Cravath, Swaine &amp; Moore, LLP 24 % 16 %(1)
Worldwide Plaza Nomura Holdings America, Inc. 16 % 11 %(1)
(1) Calculated based on the
Company’s prorata share of base rent for 2016.</t>
  </si>
  <si>
    <t>Schedule of Finite-Lived Intangible Assets</t>
  </si>
  <si>
    <t>Under the liquidation basis of accounting, intangible assets and
liabilities are considered in the liquidation value of investments
in real estate and are no longer amortized. Acquired intangible
assets and liabilities as of December 31, 2016 consisted of
the following:
December 31, 2016
(In thousands) Gross Carrying Amount Accumulated Amortization Net Carrying Amount
Intangible assets:
In-place leases $ 108,253 $ 36,645 $ 71,608
Other intangibles 3,804 750 3,054
Above-market leases 20,291 5,036 15,255
Total acquired intangible assets $ 132,348 $ 42,431 $ 89,917
Intangible lease liabilities:
Below-market leases $ 75,484 $ 26,864 $ 48,620
Above-market ground lease liability 17,968 1,401 16,567
Total market lease intangibles $ 93,452 $ 28,265 $ 65,187</t>
  </si>
  <si>
    <t>Finite-lived Intangible Assets Amortization Expense</t>
  </si>
  <si>
    <t>The following table discloses amounts recognized within the
consolidated statement of operations and comprehensive loss for the
three and six months ended June 30, 2016 (on a going concern
basis) related to amortization of in-place leases and other
intangibles, amortization and accretion of above- and below-market
lease assets and liabilities, net and the amortization of
above-market ground lease, for the period presented:
(In thousands) Three Months Ended Six Months Ended
Amortization of in-place leases and other intangibles (1) $ 2,767 $ 5,807
Amortization and (accretion) of above- and below-market leases, net
(2) $ (1,504 ) $ (3,116 )
Amortization of above-market ground lease (3) $ (113 ) $ (225 )
(1) Reflected within depreciation and
amortization expense.
(2) Reflected within rental income.
(3) Reflected within hotel expenses.</t>
  </si>
  <si>
    <t>Summary of Real Estate Properties Sold</t>
  </si>
  <si>
    <t>The following table summarizes the properties sold during the six
months ended June 30, 2016.
Property Borough
Disposition Date Contract Sales Price
Gain on Sale (1) (2)
(in thousands)
(in thousands)
Duane Reade Queens February 2, 2016 $ 12,600 $ 126
1623 Kings Highway Brooklyn February 17, 2016 17,000 4,293
Foot Locker Brooklyn March 30, 2016 8,400 2,211
$ 38,000 $ 6,630
(1) Reflected within gain on sale of real
estate investments, net in the consolidated statement of operations
and comprehensive loss for the six months ended June 30,
2016.
(2) During the six months ended
June 30, 2016, the Company repaid three mortgage notes payable
totaling $18.9 million with the proceeds from of the sales of Duane
Reade, 1623 Kings Highway and Foot Locker.</t>
  </si>
  <si>
    <t>Mortgage Notes Payable (Tables)</t>
  </si>
  <si>
    <t>Schedule of Mortgage Notes Payable</t>
  </si>
  <si>
    <t>The Company’s mortgage notes payable as of June 30, 2017
and December 31, 2016 consist of the following (in
thousands):
Outstanding Loan Amount
Portfolio Encumbered June 30, 2017 December 31, 2016 Effective Interest Rate
Maturity
Mortgage Loan (1) 12 $ 500,000 $ 500,000 3.2 % Variable (2) Dec 2017
Mezzanine Loan (1) 12 260,000 260,000 6.5 % Variable (2) Dec 2017
256 West 38th Street 1 24,500 24,500 3.1 % Fixed (6) Dec 2017
1100 Kings Highway 1 20,200 20,200 3.4 % Fixed (3) Aug 2017
1440 Broadway (4) 1 305,000 305,000 4.3 % Variable (2) Oct 2019
Design Center 1 19,216 19,380 6.3 % Variable (5) Dec 2021
Worldwide Plaza (7) 1 875,000
— 4.6 % Fixed Mar 2023
Mortgage notes payable, gross principal amount
2,003,916 1,129,080
Fair value adjustment 22,000
Mortgage notes payable $ 2,025,916
Less: deferred financing costs, net (21,554 )
Mortgage notes payable, net of deferred financing costs $ 1,107,526 4.4 %(8)
(1) Encumbered properties are 245-249
West 17th Street, 333 West 34th Street, 216-218 West 18th Street,
50 Varick Street, 229 West 36th Street, 122 Greenwich Street, 350
West 42nd Street, 382-384 Bleecker Street, 350 Bleecker Street,
416-425 Washington Street, 33 West 56th Street and 120 West 57th
Street (the “POL Loan Properties”).
(2) LIBOR portion is capped through an
interest rate cap agreement.
(3) Fixed through interest rate swap
agreement through July 31, 2017. The maturity date was
extended to April 1, 2018.
(4) Total commitments of $325 million;
additional $20 million available, subject to lender approval, to
fund certain tenant allowances, capital expenditures and leasing
costs.
(5) The variable interest rate reset in
December 2016 and will remain fixed at this rate until December
2017.
(6) Fixed through an interest rate swap
agreement.
(7) The property was consolidated as of
June 1, 2017.
(8) Calculated on a weighted average
basis for all mortgages outstanding as of June 30, 2017.</t>
  </si>
  <si>
    <t>Fair Value of Financial Instruments (Tables)</t>
  </si>
  <si>
    <t>Schedule of Fair Value, Liabilities Measured on Recurring Basis</t>
  </si>
  <si>
    <t>The following table presents information about the Company’s
derivatives that were presented net, measured at fair value on a
recurring basis as of December 31, 2016, aggregated by the
level in the fair value hierarchy within which those instruments
fell:
(In thousands) Quoted Prices in Significant Other Significant Total
December 31, 2016
Derivatives, net $
— $ 91 $
— $ 91</t>
  </si>
  <si>
    <t>Fair Value, by Balance Sheet Grouping</t>
  </si>
  <si>
    <t xml:space="preserve">The carrying amount and fair value of the Company’s financial
instruments that were not reported at fair value on the
consolidated balance sheet are reported below.
December 31, 2016
(In thousands) Level Carrying Amount Fair Value
Mortgage notes payable 3 $ 1,129,080 $ 1,138,576 </t>
  </si>
  <si>
    <t>Interest Rate Derivatives and Hedging Activities (Tables)</t>
  </si>
  <si>
    <t>Schedule of Interest Rate Derivatives</t>
  </si>
  <si>
    <t>As of December 31, 2016, the Company had the following
outstanding interest rate derivatives that were designated as cash
flow hedges of interest rate risk.
December 31, 2016
Interest Rate Derivative Number of Notional Amount
Interest rate swaps 2 $ 44,700
As of December 31, 2016, the Company had the following
outstanding interest rate derivatives that were not designated as
hedges in qualified hedging relationships.
December 31, 2016
Interest Rate Derivative Number of Notional Amount
Interest rate caps 4 $ 1,065,000</t>
  </si>
  <si>
    <t>Schedule of Derivative Instruments in Statement of Financial Position, Fair Value</t>
  </si>
  <si>
    <t>The table below presents the fair value of the Company’s
derivative financial instruments as well as their classification on
the consolidated balance sheet as of December 31, 2016:
(In thousands)
Balance Sheet Location December 31, 2016
Derivatives designated as hedging instruments:
Interest rate swaps Derivative liablities, at
fair value $ (74 )
Derivatives not designated as hedging instruments:
Interest rate caps Derivative assets, at fair value $ 165</t>
  </si>
  <si>
    <t>Schedule of Income (Loss) Recognized on Interest Rate Derivatives Designated as Cash Flow Hedges</t>
  </si>
  <si>
    <t>The table below details the location in the financial statements of
the income or loss recognized on interest rate derivatives
designated as cash flow hedges for the three and six months ended
June 30, 2016, respectively:
(In thousands) Three Months Ended Six Months Ended
Amount of loss recognized in accumulated other comprehensive loss
from interest rate derivatives (effective portion) $ (423 ) $ (1,658 )
Amount of loss reclassified from accumulated other comprehensive
loss into income as interest expense (effective portion) $ (324 ) $ (680 )
Amount of loss recognized in loss on derivative instruments
(ineffective portion, reclassifications of missed forecasted
transactions and amounts excluded from effectiveness testing) $
— $ (1 )</t>
  </si>
  <si>
    <t>Schedule of Offsetting Derivative Assets and Liabilities</t>
  </si>
  <si>
    <t>The table below presents a gross presentation, the potential
effects of offsetting, and a potential net presentation of the
Company’s derivatives as of December 31, 2016. The net
amounts of derivative assets or liabilities can be reconciled to
the tabular disclosure of fair value. The tabular disclosure of
fair value provides the location that derivative assets and
liabilities are presented on the accompanying consolidated balance
sheet.
Gross Amounts Gross Amounts
Potential Net Amounts Gross Amounts Not Offset on the
Financial Cash Net
Derivatives (In thousands)
December 31, 2016 $ 165 $ (74 ) $ 91 $
— $
— $ 91</t>
  </si>
  <si>
    <t>Commitments and Contingencies (Tables)</t>
  </si>
  <si>
    <t>The following table reflects the minimum contractual base cash
payments, excluding reimbursements, due from the Company over the
next five years and thereafter under these arrangements, including
the present value of the net minimum payments due under capital
leases. These amounts exclude contingent rent payments, as
applicable, that may be payable based on provisions related to
increases in annual rent based on exceeding certain economic
indexes among other items.
Future Minimum
(In thousands) Ground Leases
July 1, 2017—December 31, 2017 $ 2,496
2018 5,175
2019 5,432
2020 5,432
2021 5,633
Thereafter 244,051
Total minimum lease payments $ 268,219</t>
  </si>
  <si>
    <t>Schedule of Capital Leased Assets</t>
  </si>
  <si>
    <t>The following table discloses assets recorded under capital leases
and the accumulated amortization thereon as of December 31,
2016:
(In thousands) December 31, 2016
Buildings, fixtures and improvements $ 11,785
Less accumulated depreciation and amortization (2,273 )
Total real estate investments, net $ 9,512</t>
  </si>
  <si>
    <t>Related Party Transactions and Arrangements (Tables)</t>
  </si>
  <si>
    <t>Schedule of Related Party Transactions</t>
  </si>
  <si>
    <t>The following table details revenues from related parties at the
Viceroy Hotel. The Company did not have any receivables from
related parties as of June 30, 2017 or December 31,
2016.
Three Months Ended June 30,
Six Months Ended June 30,
(In thousands) 2017 2016 2017 2016
Hotel revenues $ 2 $ 16 $ 5 $ 29</t>
  </si>
  <si>
    <t>Winthrop Advisor and its Affiliates [Member]</t>
  </si>
  <si>
    <t>Schedule of Amount Incurred and Paid in Connection With Operation Related Services</t>
  </si>
  <si>
    <t>The following table details amounts incurred by the Company to the
Winthrop Advisor and its affiliates in connection with the
operations related services described above for the periods
presented and any amounts payable to or due from the Winthrop
Advisor as of the dates specified:
Three Months Ended June 30,
Six Months Ended June 30,
Payable (Receivable) as of
2017 2016 2017 2016 June 30, December 31,
(In thousands) Incurred Incurred Incurred Incurred
Asset management fees $ 2,003 $
— $ 3,670 $
— $
— $
—
Property management fees 218
— 264
— 60
—
Total related party operational fees and reimbursements $ 2,221 $
— $ 3,934 $
— $ 60 $
—</t>
  </si>
  <si>
    <t>Former Advisor and its Affiliates [Member]</t>
  </si>
  <si>
    <t>The following table details amounts incurred and paid by the
Company to, and amounts waived by, the Former Advisor and its
affiliates in connection with the operations related services
described above for the periods presented and any amounts payable
to or due from the Former Advisor as of the dates specified:
Three Months Ended June 30, Six Months Ended June 30,
Payable (Receivable) as of
2017 2016 2017 2016 June 30, December 31,
(In thousands) Incurred Waived Incurred Waived Incurred Waived Incurred Waived
To the Former Advisor and affiliates:
Asset management fees $
— $
— $ 3,050 $
— $ 2,339 $
— $ 6,124 $
— $
— $ 51
Transfer agent and other professional fees
—
— 658
— 414
— 1,350
—
— 299
Property management fees
—
— 508 508 560
— 994 994
— 105
Total related party operational fees and reimbursements $
— $
— $ 4,216 $ 508 $ 3,313 $
— $ 8,468 $ 994 $
— $ 455</t>
  </si>
  <si>
    <t>Share-Based Compensation (Tables)</t>
  </si>
  <si>
    <t>Schedule of Restricted Share Award Activity</t>
  </si>
  <si>
    <t>The following table displays restricted share award activity during
the six months ended June 30, 2017:
Number of Restricted Weighted-Average Issue
Unvested, December 31, 2016 268,780 $ 10.50
Vested (160,558 ) $ 10.47
Forfeited (22,979 ) $ 10.30
Unvested, June 30, 2017 85,243 $ 10.31</t>
  </si>
  <si>
    <t>Schedule of Share-based Compensation Arrangement by Share-based Payment Award, Performance-Based Units, Performance Schedule</t>
  </si>
  <si>
    <t>Under the OPP, the Former Advisor’s eligibility to earn a
number of LTIP Units with a value equal to a portion of the OPP Cap
upon the first, second and third anniversaries of the Effective
Date was based on the Company’s achievement of certain levels
of total return to the Company’s stockholders (“Total
Return”), including both share price appreciation and common
stock dividends, as measured against a peer group of companies, as
set forth below, for the three-year performance period commencing
on the Effective Date (the “Three-Year Period”); each
12-month period during the Three-Year Period (the “One-Year
Period”); and the initial 24-month period of the Three-Year
Period (the “Two-Year Period”), as follows:
Performance Annual Interim Period
Absolute Component: 4% of any excess Total Return if total
stockholder return attained above an absolute hurdle measured from
the beginning of such period: 21 % 7 % 14 %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total
stockholder return achieved is at least: 18 % 6 % 12 %
• 50% will be earned if total
stockholder return achieved is: 0 % 0 % 0 %
• 0% will be earned if total
stockholder return achieved is less than: 0 % 0 % 0 %
• a percentage from 50% to 100%
calculated by linear interpolation will be earned if the cumulative
Total Return achieved is between: 0 %-18% 0 % -6% 0 % -12%
* The “Peer Group” was
comprised of the companies in the SNL US REIT Office Index as of
the Effective Date.</t>
  </si>
  <si>
    <t>The following table presents information about the Company’s
OPP, which was measured at fair value on a recurring basis as of
December 31, 2016, aggregated by the fair value hierarchy
within which the instrument falls:
(In thousands)
Quoted Prices in Significant Other Significant Total
December 31, 2016
OPP
—
— $ 5,457 $ 5,457</t>
  </si>
  <si>
    <t>Fair Value Measurements, Recurring and Nonrecurring, Valuation Techniques</t>
  </si>
  <si>
    <t>The following table provides quantitative information about
significant Level 3 input used:
Financial Instrument Fair Principal Valuation Unobservable Input Value
December 31, 2016
OPP $ 5,457
Monte Carlo Simulation Expected volatility 28.0 %</t>
  </si>
  <si>
    <t>Earnings Per Share (Tables)</t>
  </si>
  <si>
    <t>Summary of Basic and Diluted Net Loss Per Share Computations</t>
  </si>
  <si>
    <t>The following is a summary of the basic and diluted net loss per
share computations for the periods presented:
Three Months Ended
Six Months Ended
(In thousands, except share and per share data) June 30, 2016 June 30, 2016
Basic and diluted net loss attributable to stockholders $ (11,540 ) $ (11,053 )
Weighted average shares outstanding, basic and diluted 164,835,872 164,354,242
Net loss per share attributable to stockholders, basic and
diluted $ (0.07 ) $ (0.07 )</t>
  </si>
  <si>
    <t>Organization - Additional Information (Detail) - Liquidation Value [Member]</t>
  </si>
  <si>
    <t>Jun. 30, 2017ft²Property</t>
  </si>
  <si>
    <t>Organization [Line Items]</t>
  </si>
  <si>
    <t>Number of real estate properties | Property</t>
  </si>
  <si>
    <t>Area of real estate properties | ft²</t>
  </si>
  <si>
    <t>Occupancy percentage</t>
  </si>
  <si>
    <t>95.60%</t>
  </si>
  <si>
    <t>Supplier Concentration Risk [Member] | Composition of Real Estate Portfolio [Member] | Office Building [Member]</t>
  </si>
  <si>
    <t>Concentration risk percent</t>
  </si>
  <si>
    <t>89.00%</t>
  </si>
  <si>
    <t>Supplier Concentration Risk [Member] | Composition of Real Estate Portfolio [Member] | Retail Site [Member]</t>
  </si>
  <si>
    <t>8.00%</t>
  </si>
  <si>
    <t>Supplier Concentration Risk [Member] | Composition of Real Estate Portfolio [Member] | Other Property [Member]</t>
  </si>
  <si>
    <t>3.00%</t>
  </si>
  <si>
    <t>Summary of Significant Accounting Policies - Additional Information (Detail) - USD ($)</t>
  </si>
  <si>
    <t>Jan. 01, 2017</t>
  </si>
  <si>
    <t>New Accounting Pronouncements or Change in Accounting Principle [Line Items]</t>
  </si>
  <si>
    <t>Liability for Estimated Costs in Excess of Estimated Receipts During Liquidation - Summary of Accrued Revenues and Expenses Expected to Earned or Incurred During Liquidation (Detail) - USD ($) $ in Thousands</t>
  </si>
  <si>
    <t>Liquidation Basis Of Accounting [Line Items]</t>
  </si>
  <si>
    <t>Rents and reimbursements</t>
  </si>
  <si>
    <t>Hotel revenues</t>
  </si>
  <si>
    <t>Property operating expenses</t>
  </si>
  <si>
    <t>Hotel operating expense</t>
  </si>
  <si>
    <t>General and administrative expenses</t>
  </si>
  <si>
    <t>Sales costs</t>
  </si>
  <si>
    <t>Liability for Estimated Costs in Excess of Estimated Receipts During Liquidation - Schedule of Changes in Liability for Estimated Costs in Excess of Estimated Receipts During Liquidation (Detail) - Liquidation Value [Member] - USD ($) $ in Thousands</t>
  </si>
  <si>
    <t>Business Acquisition [Line Items]</t>
  </si>
  <si>
    <t>Liability for estimated costs in excess of estimated receipts during liquidation, beginning balance</t>
  </si>
  <si>
    <t>Net Change in Working Capital</t>
  </si>
  <si>
    <t>Remeasurement of Assets and Liabilities</t>
  </si>
  <si>
    <t>Consolidation</t>
  </si>
  <si>
    <t>Liability for estimated costs in excess of estimated receipts during liquidation, ending balance</t>
  </si>
  <si>
    <t>Assets [Member]</t>
  </si>
  <si>
    <t>Estimated net inflows from investments in real estate, beginning balance</t>
  </si>
  <si>
    <t>Estimated net inflows from investments in real estate, ending balance</t>
  </si>
  <si>
    <t>Liability [Member]</t>
  </si>
  <si>
    <t>Total liability for estimated costs, beginning balance</t>
  </si>
  <si>
    <t>Total liability for estimated costs, ending balance</t>
  </si>
  <si>
    <t>Liability [Member] | Sales Costs [Member]</t>
  </si>
  <si>
    <t>Liability [Member] | Corporate Expenditures [Member]</t>
  </si>
  <si>
    <t>Net Assets in Liquidation - Reconciliation of Equity under Going Concern Basis of Accounting (Detail) - USD ($) $ in Thousands</t>
  </si>
  <si>
    <t>Mar. 31, 2017</t>
  </si>
  <si>
    <t>Net Assets In Liquidation [Line Items]</t>
  </si>
  <si>
    <t>Total Equity as of December 31, 2016</t>
  </si>
  <si>
    <t>Increase due to estimated net realizable value of investments in real estate</t>
  </si>
  <si>
    <t>Increase due to estimated net realizable value of investments in unconsolidated joint venture</t>
  </si>
  <si>
    <t>Decrease due to write off of unbilled rent receivables</t>
  </si>
  <si>
    <t>Increase due to write off of market lease intangibles</t>
  </si>
  <si>
    <t>Decrease due to write-off of assets and liabilities</t>
  </si>
  <si>
    <t>Adjustment to reflect the change to the liquidation basis of accounting</t>
  </si>
  <si>
    <t>Estimated value of net assets in liquidation as of January 1, 2017</t>
  </si>
  <si>
    <t>Net Assets in Liquidation - Additional Information (Detail) - Liquidation Value [Member] - USD ($) $ / shares in Units, $ in Thousands</t>
  </si>
  <si>
    <t>Decrease in net operating cash flow</t>
  </si>
  <si>
    <t>Increase in estimated asset management fee payable</t>
  </si>
  <si>
    <t>Increase in interest expense</t>
  </si>
  <si>
    <t>Decrease in net assets subject to liquidation</t>
  </si>
  <si>
    <t>Decrease in liquidation value of investments in real estate</t>
  </si>
  <si>
    <t>Increase in projected tenant improvements</t>
  </si>
  <si>
    <t>Increase in corporate expenditures primarily related to asset management fees</t>
  </si>
  <si>
    <t>Increase in estimated cash flows</t>
  </si>
  <si>
    <t>Liquidating distributions per common share</t>
  </si>
  <si>
    <t>Real Estate Investments - Additional Information (Detail) - USD ($) $ in Millions</t>
  </si>
  <si>
    <t>Jun. 01, 2017</t>
  </si>
  <si>
    <t>Real Estate Properties [Line Items]</t>
  </si>
  <si>
    <t>Contractual base cash payments, excluding reimbursements expects to realize</t>
  </si>
  <si>
    <t>Number of real estate properties sold</t>
  </si>
  <si>
    <t>Liquidation Value [Member] | Worldwide Plaza [Member]</t>
  </si>
  <si>
    <t>Additional acquire percentage</t>
  </si>
  <si>
    <t>49.90%</t>
  </si>
  <si>
    <t>Customer Concentration Risk [Member] | Sales Revenue, Services, Net [Member] | Minimum [Member]</t>
  </si>
  <si>
    <t>Major tenant rental income, as a percentage of total annualized rental income</t>
  </si>
  <si>
    <t>10.00%</t>
  </si>
  <si>
    <t>Customer Concentration Risk [Member] | Liquidation Value [Member] | Sales Revenue, Services, Net [Member] | Minimum [Member]</t>
  </si>
  <si>
    <t>Real Estate Investments - Schedule of Future Minimum Rental Payments for Operating Leases (Detail) - Liquidation Value [Member] $ in Thousands</t>
  </si>
  <si>
    <t>Jun. 30, 2017USD ($)</t>
  </si>
  <si>
    <t>Property Subject to or Available for Operating Lease [Line Items]</t>
  </si>
  <si>
    <t>July 1, 2017 - December 31, 2017</t>
  </si>
  <si>
    <t>Thereafter</t>
  </si>
  <si>
    <t>Real Estate Investments - Schedule of Annualized Rental Income by Major Tenants (Detail) - Worldwide Plaza [Member]</t>
  </si>
  <si>
    <t>Cravath, Swaine &amp; Moore LLP [Member]</t>
  </si>
  <si>
    <t>Revenue, Major Customer [Line Items]</t>
  </si>
  <si>
    <t>Percentage of total annualized rental income</t>
  </si>
  <si>
    <t>16.00%</t>
  </si>
  <si>
    <t>Cravath, Swaine &amp; Moore LLP [Member] | Liquidation Value [Member]</t>
  </si>
  <si>
    <t>24.00%</t>
  </si>
  <si>
    <t>Nomura Holdings America, Inc [Member]</t>
  </si>
  <si>
    <t>11.00%</t>
  </si>
  <si>
    <t>Nomura Holdings America, Inc [Member] | Liquidation Value [Member]</t>
  </si>
  <si>
    <t>Real Estate Investments - Schedule of Finite-Lived Intangible Assets (Detail) $ in Thousands</t>
  </si>
  <si>
    <t>Dec. 31, 2016USD ($)</t>
  </si>
  <si>
    <t>Finite-Lived Intangible Assets [Line Items]</t>
  </si>
  <si>
    <t>Total acquired intangible assets, Gross Carrying Amount</t>
  </si>
  <si>
    <t>Below-market leases</t>
  </si>
  <si>
    <t>Total market lease intangibles, Gross Carrying Amount</t>
  </si>
  <si>
    <t>Total acquired intangible assets, Accumulated Amortization</t>
  </si>
  <si>
    <t>Total market lease intangibles, Accumulated Amortization</t>
  </si>
  <si>
    <t>Total acquired intangible assets, Net Carrying Amount</t>
  </si>
  <si>
    <t>Total market lease intangibles, Net Carrying Amount</t>
  </si>
  <si>
    <t>In-place Leases [Member]</t>
  </si>
  <si>
    <t>Other Intangibles [Member]</t>
  </si>
  <si>
    <t>Above-market ground Leases [Member]</t>
  </si>
  <si>
    <t>Above-market Ground Lease Liability [Member]</t>
  </si>
  <si>
    <t>Real Estate Investments - Finite-lived Intangible Assets Amortization Expense (Detail) - USD ($) $ in Thousands</t>
  </si>
  <si>
    <t>Rental Income [Member]</t>
  </si>
  <si>
    <t>Amortization and (accretion) of above- and below-market leases, net</t>
  </si>
  <si>
    <t>In Place Leases and Other Intangibles [Member] | Depreciation and Amortization Expense [Member]</t>
  </si>
  <si>
    <t>Amortization of above-market ground lease</t>
  </si>
  <si>
    <t>Above-market ground Leases [Member] | Property Operating Expense [Member]</t>
  </si>
  <si>
    <t>Real Estate Investments - Summary of Real Estate Properties Sold (Detail) - USD ($) $ in Thousands</t>
  </si>
  <si>
    <t>Contract Sales Price</t>
  </si>
  <si>
    <t>Gain on Sale</t>
  </si>
  <si>
    <t>Duane Reade [Member]</t>
  </si>
  <si>
    <t>Disposition Date</t>
  </si>
  <si>
    <t>Feb. 2,
		2016</t>
  </si>
  <si>
    <t>1623 Kings Highway [Member]</t>
  </si>
  <si>
    <t>Feb. 17,
		2016</t>
  </si>
  <si>
    <t>Foot Locker [Member]</t>
  </si>
  <si>
    <t>Mar. 30,
		2016</t>
  </si>
  <si>
    <t>Real Estate Investments - Summary of Real Estate Properties Sold (Parenthetical) (Detail) $ in Thousands</t>
  </si>
  <si>
    <t>Jun. 30, 2016USD ($)Mortgages</t>
  </si>
  <si>
    <t>Number of mortgages repaid | Mortgages</t>
  </si>
  <si>
    <t>Repayment of mortgage notes payable | $</t>
  </si>
  <si>
    <t>Acquisition of Equity Interest in Worldwide Plaza - Additional Information (Detail) - USD ($) $ in Thousands</t>
  </si>
  <si>
    <t>Mar. 30, 2017</t>
  </si>
  <si>
    <t>Oct. 30, 2013</t>
  </si>
  <si>
    <t>Schedule of Equity Method Investments [Line Items]</t>
  </si>
  <si>
    <t>Debt at fair value</t>
  </si>
  <si>
    <t>Worldwide Plaza [Member]</t>
  </si>
  <si>
    <t>Ownership percentage</t>
  </si>
  <si>
    <t>48.90%</t>
  </si>
  <si>
    <t>Aggregate cost</t>
  </si>
  <si>
    <t>Agreed upon value</t>
  </si>
  <si>
    <t>Notes payable</t>
  </si>
  <si>
    <t>Worldwide Plaza [Member] | Liquidation Value [Member]</t>
  </si>
  <si>
    <t>98.80%</t>
  </si>
  <si>
    <t>Joint venture partner's right to maintain minimum ownership percentage</t>
  </si>
  <si>
    <t>1.20%</t>
  </si>
  <si>
    <t>Purchase obligation</t>
  </si>
  <si>
    <t>Consolidation date</t>
  </si>
  <si>
    <t>Jun. 1,
		2017</t>
  </si>
  <si>
    <t>Mortgage Notes Payable - Additional Information (Detail) - USD ($)</t>
  </si>
  <si>
    <t>Aug. 01, 2017</t>
  </si>
  <si>
    <t>Aug. 07, 2017</t>
  </si>
  <si>
    <t>Dec. 20, 2016</t>
  </si>
  <si>
    <t>Sep. 30, 2015</t>
  </si>
  <si>
    <t>Debt Instrument [Line Items]</t>
  </si>
  <si>
    <t>Outstanding loan amount</t>
  </si>
  <si>
    <t>Maximum guarantee cap</t>
  </si>
  <si>
    <t>Mortgages [Member]</t>
  </si>
  <si>
    <t>Guarantee agreements, required minimum net worth to be reduced pro rata once outstanding debt of the loan is less than</t>
  </si>
  <si>
    <t>Guarantee agreements, required minimum net worth</t>
  </si>
  <si>
    <t>Guarantee agreements, required minimum market value of liquid assets before reduction due to repayment of debt</t>
  </si>
  <si>
    <t>Guarantee agreements, required minimum market value of liquid assets after reduction due to debt repayment</t>
  </si>
  <si>
    <t>Guarantee agreements, outstanding debt threshold requirement for reduction of liquid asset requirement</t>
  </si>
  <si>
    <t>Liquidation Value [Member] | Subsequent Event [Member]</t>
  </si>
  <si>
    <t>Percentage of outstanding mortgage loan payable under contract for sale</t>
  </si>
  <si>
    <t>133.00%</t>
  </si>
  <si>
    <t>Liquidation Value [Member] | Mortgages [Member]</t>
  </si>
  <si>
    <t>Liquidation Value [Member] | Mortgages [Member] | Subsequent Event [Member]</t>
  </si>
  <si>
    <t>Aggregate face amount</t>
  </si>
  <si>
    <t>Liquidation Value [Member] | Revolving Credit Facility [Member]</t>
  </si>
  <si>
    <t>Repayments of Long-term Debt</t>
  </si>
  <si>
    <t>Mortgage Loan [Member] | Mortgages [Member]</t>
  </si>
  <si>
    <t>Mortgage Loan [Member] | Liquidation Value [Member] | Mortgages [Member]</t>
  </si>
  <si>
    <t>Monthly interest rate increase upon extension of maturity date</t>
  </si>
  <si>
    <t>0.25%</t>
  </si>
  <si>
    <t>Prepayment requirement for release of collateral, percentage of the allocated amount of collateral</t>
  </si>
  <si>
    <t>110.00%</t>
  </si>
  <si>
    <t>Mortgage Loan [Member] | Liquidation Value [Member] | Mortgages [Member] | LIBOR [Member]</t>
  </si>
  <si>
    <t>Basis spread on variable rate</t>
  </si>
  <si>
    <t>2.38%</t>
  </si>
  <si>
    <t>Variable interest rate cap</t>
  </si>
  <si>
    <t>Mezzanine Loan [Member] | Mortgages [Member]</t>
  </si>
  <si>
    <t>Mezzanine Loan [Member] | Liquidation Value [Member] | Mortgages [Member]</t>
  </si>
  <si>
    <t>Mezzanine Loan [Member] | Liquidation Value [Member] | Mortgages [Member] | LIBOR [Member]</t>
  </si>
  <si>
    <t>5.65%</t>
  </si>
  <si>
    <t>Mortgage Notes Payable - Schedule of Mortgage Notes Payable (Detail) - USD ($) $ in Thousands</t>
  </si>
  <si>
    <t>Less: deferred financing costs, net</t>
  </si>
  <si>
    <t>Mortgages [Member] | Mortgage Loan [Member]</t>
  </si>
  <si>
    <t>Mortgages [Member] | Mezzanine Loan [Member]</t>
  </si>
  <si>
    <t>Mortgages [Member] | 256 West 38th Street [Member]</t>
  </si>
  <si>
    <t>Mortgages [Member] | 1100 Kings Highway [Member]</t>
  </si>
  <si>
    <t>Mortgages [Member] | 1440 Broadway [Member]</t>
  </si>
  <si>
    <t>Mortgages [Member] | Design Center [Member]</t>
  </si>
  <si>
    <t>Mortgages [Member] | Liquidation Value [Member]</t>
  </si>
  <si>
    <t>Effective interest rate</t>
  </si>
  <si>
    <t>4.40%</t>
  </si>
  <si>
    <t>Fair value adjustment</t>
  </si>
  <si>
    <t>Mortgages [Member] | Liquidation Value [Member] | Mortgage Loan [Member]</t>
  </si>
  <si>
    <t>Encumbered properties</t>
  </si>
  <si>
    <t>3.20%</t>
  </si>
  <si>
    <t>Mortgages [Member] | Liquidation Value [Member] | Mezzanine Loan [Member]</t>
  </si>
  <si>
    <t>6.50%</t>
  </si>
  <si>
    <t>Mortgages [Member] | Liquidation Value [Member] | 256 West 38th Street [Member]</t>
  </si>
  <si>
    <t>3.10%</t>
  </si>
  <si>
    <t>Mortgages [Member] | Liquidation Value [Member] | 1100 Kings Highway [Member]</t>
  </si>
  <si>
    <t>3.40%</t>
  </si>
  <si>
    <t>Mortgages [Member] | Liquidation Value [Member] | 1440 Broadway [Member]</t>
  </si>
  <si>
    <t>4.30%</t>
  </si>
  <si>
    <t>Mortgages [Member] | Liquidation Value [Member] | Design Center [Member]</t>
  </si>
  <si>
    <t>6.30%</t>
  </si>
  <si>
    <t>Mortgages [Member] | Liquidation Value [Member] | Worldwide Plaza [Member]</t>
  </si>
  <si>
    <t>4.60%</t>
  </si>
  <si>
    <t>Mortgage Notes Payable - Schedule of Mortgage Notes Payable (Parenthetical) (Detail) - Secured Debt [Member] - Mortgages [Member] - Liquidation Value [Member] $ in Millions</t>
  </si>
  <si>
    <t>Maximum borrowing capacity</t>
  </si>
  <si>
    <t>Additional borrowing capacity</t>
  </si>
  <si>
    <t>Fair Value of Financial Instruments - Schedule of Fair Value, Liabilities Measured on Recurring Basis (Detail) $ in Thousands</t>
  </si>
  <si>
    <t>Fair Value, Assets and Liabilities Measured on Recurring and Nonrecurring Basis [Line Items]</t>
  </si>
  <si>
    <t>Derivatives, net</t>
  </si>
  <si>
    <t>Fair Value, Measurements, Recurring [Member] | Derivatives, Net [Member] | Significant Other Observable Inputs Level 2 [Member]</t>
  </si>
  <si>
    <t>Fair Value of Financial Instruments - Fair Value, by Balance Sheet Grouping (Detail) $ in Thousands</t>
  </si>
  <si>
    <t>Fair Value, Balance Sheet Grouping, Financial Statement Captions [Line Items]</t>
  </si>
  <si>
    <t>Significant Unobservable Inputs Level 3 [Member] | Mortgages [Member] | Carrying Amount [Member]</t>
  </si>
  <si>
    <t>Significant Unobservable Inputs Level 3 [Member] | Mortgages [Member] | Fair Value [Member]</t>
  </si>
  <si>
    <t>Interest Rate Derivatives and Hedging Activities - Additional Information (Detail) - USD ($)</t>
  </si>
  <si>
    <t>Derivative [Line Items]</t>
  </si>
  <si>
    <t>Derivative financial instruments</t>
  </si>
  <si>
    <t>Designated as Hedging Instrument [Member] | Cash Flow Hedging [Member]</t>
  </si>
  <si>
    <t>Amount required to settle its obligations under the agreement at its aggregate termination value incase of breach</t>
  </si>
  <si>
    <t>Designated as Hedging Instrument [Member] | Cash Flow Hedging [Member] | Interest Rate Swaps [Member] | Derivative Financial Instruments, Liabilities [Member]</t>
  </si>
  <si>
    <t>Fair value of derivatives</t>
  </si>
  <si>
    <t>Derivatives, Net [Member] | Designated as Hedging Instrument [Member]</t>
  </si>
  <si>
    <t>Interest Rate Cap [Member] | Not Designated as Hedging Instrument [Member]</t>
  </si>
  <si>
    <t>Gain (loss) on hedging activity</t>
  </si>
  <si>
    <t>Interest Rate Derivatives and Hedging Activities - Schedule of Interest Rate Derivatives (Detail)</t>
  </si>
  <si>
    <t>Dec. 31, 2016USD ($)Derivative</t>
  </si>
  <si>
    <t>Interest Rate Swaps [Member] | Designated as Hedging Instrument [Member] | Cash Flow Hedging [Member]</t>
  </si>
  <si>
    <t>Number of Instruments | Derivative</t>
  </si>
  <si>
    <t>Notional Amount | $</t>
  </si>
  <si>
    <t>Interest Rate Derivatives and Hedging Activities - Schedule of Derivative Instruments in Statement of Financial Position, Fair Value (Detail) - Cash Flow Hedging [Member] $ in Thousands</t>
  </si>
  <si>
    <t>Interest Rate Cap [Member] | Not Designated as Hedging Instrument [Member] | Derivative Financial Instruments, Assets [Member]</t>
  </si>
  <si>
    <t>Derivatives, Fair Value [Line Items]</t>
  </si>
  <si>
    <t>Derivative assets, at fair value</t>
  </si>
  <si>
    <t>Interest Rate Swaps [Member] | Designated as Hedging Instrument [Member] | Derivative Financial Instruments, Liabilities [Member]</t>
  </si>
  <si>
    <t>Derivative liabilities, at fair value</t>
  </si>
  <si>
    <t>Interest Rate Derivatives and Hedging Activities - Schedule of Income (Loss) Recognized on Interest Rate Derivatives Designated as Cash Flow Hedges (Detail) - Derivatives, Net [Member] - Cash Flow Hedging [Member] - USD ($) $ in Thousands</t>
  </si>
  <si>
    <t>Derivative Instruments, Gain (Loss) [Line Items]</t>
  </si>
  <si>
    <t>Amount of loss recognized in accumulated other comprehensive loss from interest rate derivatives (effective portion)</t>
  </si>
  <si>
    <t>Amount of loss recognized in loss on derivative instruments (ineffective portion, reclassifications of missed forecasted transactions and amounts excluded from effectiveness testing)</t>
  </si>
  <si>
    <t>Interest Expense [Member]</t>
  </si>
  <si>
    <t>Amount of loss reclassified from accumulated other comprehensive loss into income as interest expense (effective portion)</t>
  </si>
  <si>
    <t>Interest Rate Derivatives and Hedging Activities - Schedule of Offsetting Derivative Assets and Liabilities (Detail) $ in Thousands</t>
  </si>
  <si>
    <t>Gross Amounts of Recognized Assets</t>
  </si>
  <si>
    <t>Gross Amounts of Recognized Liabilities</t>
  </si>
  <si>
    <t>Potential Net Amounts of Assets (Liabilities) Presented on the Balance Sheet</t>
  </si>
  <si>
    <t>Gross Amounts Not Offset on the Balance Sheet, Financial Instruments</t>
  </si>
  <si>
    <t>Gross Amounts Not Offset on the Balance Sheet, Cash Collateral Posted</t>
  </si>
  <si>
    <t>Net Amount</t>
  </si>
  <si>
    <t>Common Stock - Additional Information (Detail) - $ / shares</t>
  </si>
  <si>
    <t>Jan. 03, 2017</t>
  </si>
  <si>
    <t>Oct. 31, 2016</t>
  </si>
  <si>
    <t>Class of Stock [Line Items]</t>
  </si>
  <si>
    <t>Monthly annualized dividend declared</t>
  </si>
  <si>
    <t>Monthly annualized dividend paid</t>
  </si>
  <si>
    <t>Liquidation Value [Member] | Common Stock [Member]</t>
  </si>
  <si>
    <t>Liquidation Value [Member] | Operating Partnership Unit [Member]</t>
  </si>
  <si>
    <t>Shares redeemed</t>
  </si>
  <si>
    <t>Outstanding units</t>
  </si>
  <si>
    <t>Liquidation Value [Member] | LTIP Units [Member]</t>
  </si>
  <si>
    <t>Outstanding units vested</t>
  </si>
  <si>
    <t>Conversion To Operating Partnership Units [Member] | Liquidation Value [Member] | Common Stock [Member]</t>
  </si>
  <si>
    <t>Shares issued</t>
  </si>
  <si>
    <t>Commitments and Contingencies - Schedule of Future Minimum Rental Payments for Operating Leases (Detail) - Liquidation Value [Member] $ in Thousands</t>
  </si>
  <si>
    <t>Operating leases</t>
  </si>
  <si>
    <t>2017, Ground Leases</t>
  </si>
  <si>
    <t>2018, Ground Leases</t>
  </si>
  <si>
    <t>2019, Ground Leases</t>
  </si>
  <si>
    <t>2020, Ground Leases</t>
  </si>
  <si>
    <t>2021, Ground Leases</t>
  </si>
  <si>
    <t>Thereafter, Ground Leases</t>
  </si>
  <si>
    <t>Total minimum lease payments</t>
  </si>
  <si>
    <t>Commitments and Contingencies - Additional Information (Detail) - USD ($)</t>
  </si>
  <si>
    <t>Loss Contingencies [Line Items]</t>
  </si>
  <si>
    <t>Rent expense</t>
  </si>
  <si>
    <t>Commitments and Contingencies - Schedule of Capital Leased Assets (Detail) $ in Thousands</t>
  </si>
  <si>
    <t>Capital Leases, Balance Sheet, Assets by Major Class, Net [Abstract]</t>
  </si>
  <si>
    <t>Related Party Transactions and Arrangements - Schedule of Related Party Transactions (Detail) - Affiliated Entity [Member] - Viceroy Hotel [Member] - USD ($) $ in Thousands</t>
  </si>
  <si>
    <t>Related Party Transaction [Line Items]</t>
  </si>
  <si>
    <t>Related Party Transactions and Arrangements - Additional Information (Detail) - USD ($)</t>
  </si>
  <si>
    <t>Feb. 01, 2017</t>
  </si>
  <si>
    <t>Mar. 07, 2017</t>
  </si>
  <si>
    <t>Mar. 01, 2017</t>
  </si>
  <si>
    <t>Advisor [Member] | Property Disposition Fees [Member]</t>
  </si>
  <si>
    <t>Fees paid to related parties</t>
  </si>
  <si>
    <t>Liquidation Value [Member] | Advisor [Member]</t>
  </si>
  <si>
    <t>Asset management fees as a percentage of benchmark</t>
  </si>
  <si>
    <t>0.50%</t>
  </si>
  <si>
    <t>Cost of assets maximum</t>
  </si>
  <si>
    <t>Liquidation Value [Member] | Advisor [Member] | Advisory and Consulting Fee [Member]</t>
  </si>
  <si>
    <t>Liquidation Value [Member] | Service Provider and Affiliates [Member]</t>
  </si>
  <si>
    <t>0.325%</t>
  </si>
  <si>
    <t>Asset management fees earned above</t>
  </si>
  <si>
    <t>Incentive fee, percentage of excess of hurdle amount</t>
  </si>
  <si>
    <t>Hurdle amount (in dollars per share)</t>
  </si>
  <si>
    <t>Property management fees as a percentage of gross revenue</t>
  </si>
  <si>
    <t>1.75%</t>
  </si>
  <si>
    <t>Liquidation Value [Member] | Winthrop Advisor and its Affiliates [Member]</t>
  </si>
  <si>
    <t>Asset management fees payable</t>
  </si>
  <si>
    <t>Liquidation Value [Member] | Winthrop Advisor and its Affiliates [Member] | Asset Management Fees [Member]</t>
  </si>
  <si>
    <t>Average Invested Assets [Member] | Liquidation Value [Member] | Advisor [Member]</t>
  </si>
  <si>
    <t>0.40%</t>
  </si>
  <si>
    <t>Gross Revenue, Multi-tenant Properties [Member] | Liquidation Value [Member] | Advisor [Member]</t>
  </si>
  <si>
    <t>Property management fees as a percentage of benchmark</t>
  </si>
  <si>
    <t>4.00%</t>
  </si>
  <si>
    <t>Gross Revenue, Multi-tenant Properties [Member] | Liquidation Value [Member] | Advisor [Member] | Maximum [Member]</t>
  </si>
  <si>
    <t>Oversight fees as a percentage of benchmark</t>
  </si>
  <si>
    <t>1.00%</t>
  </si>
  <si>
    <t>Contract Sales Price [Member] | Advisor [Member]</t>
  </si>
  <si>
    <t>Real estate commission earned by related party</t>
  </si>
  <si>
    <t>2.00%</t>
  </si>
  <si>
    <t>Contract Sales Price [Member] | Advisor [Member] | Brokerage Commission Fees [Member]</t>
  </si>
  <si>
    <t>50.00%</t>
  </si>
  <si>
    <t>Contract Sales Price [Member] | Advisor [Member] | Real Estate Commissions [Member]</t>
  </si>
  <si>
    <t>6.00%</t>
  </si>
  <si>
    <t>Related Party Transactions and Arrangements - Schedule of Amount Incurred and Paid in Connection With Operation Related Services (Detail) - USD ($) $ in Thousands</t>
  </si>
  <si>
    <t>Winthrop Advisor and its Affiliates [Member] | Liquidation Value [Member]</t>
  </si>
  <si>
    <t>Expenses incurred</t>
  </si>
  <si>
    <t>Payable (Receivable)</t>
  </si>
  <si>
    <t>Winthrop Advisor and its Affiliates [Member] | Liquidation Value [Member] | Asset Management Fees [Member]</t>
  </si>
  <si>
    <t>Winthrop Advisor and its Affiliates [Member] | Liquidation Value [Member] | Property Management Fees [Member]</t>
  </si>
  <si>
    <t>Expenses waived</t>
  </si>
  <si>
    <t>Former Advisor and its Affiliates [Member] | Asset Management Fees [Member]</t>
  </si>
  <si>
    <t>Former Advisor and its Affiliates [Member] | Property Management Fees [Member]</t>
  </si>
  <si>
    <t>Former Advisor and its Affiliates [Member] | Transfer Agent and Other Professional Fees [Member]</t>
  </si>
  <si>
    <t>Former Advisor and its Affiliates [Member] | Liquidation Value [Member]</t>
  </si>
  <si>
    <t>Former Advisor and its Affiliates [Member] | Liquidation Value [Member] | Asset Management Fees [Member]</t>
  </si>
  <si>
    <t>Former Advisor and its Affiliates [Member] | Liquidation Value [Member] | Property Management Fees [Member]</t>
  </si>
  <si>
    <t>Former Advisor and its Affiliates [Member] | Liquidation Value [Member] | Transfer Agent and Other Professional Fees [Member]</t>
  </si>
  <si>
    <t>Share-Based Compensation - Additional Information (Detail) - USD ($) $ / shares in Units, $ in Millions</t>
  </si>
  <si>
    <t>Apr. 15, 2017</t>
  </si>
  <si>
    <t>Apr. 15, 2016</t>
  </si>
  <si>
    <t>Apr. 15, 2015</t>
  </si>
  <si>
    <t>Apr. 15, 2014</t>
  </si>
  <si>
    <t>May 09, 2017</t>
  </si>
  <si>
    <t>Share-based Compensation Arrangement by Share-based Payment Award [Line Items]</t>
  </si>
  <si>
    <t>Common stock, par value</t>
  </si>
  <si>
    <t>Non-cash compensation expense</t>
  </si>
  <si>
    <t>Stock Option Plan [Member]</t>
  </si>
  <si>
    <t>Stock options issued</t>
  </si>
  <si>
    <t>Performance Shares [Member] | LTIP Units [Member]</t>
  </si>
  <si>
    <t>OPP units issued</t>
  </si>
  <si>
    <t>New Multi-Year Outperformance Plan [Member]</t>
  </si>
  <si>
    <t>Company's market capitalization percentage</t>
  </si>
  <si>
    <t>5.00%</t>
  </si>
  <si>
    <t>One-Year Period [Member] | Performance Shares [Member] | New Multi-Year Outperformance Plan [Member]</t>
  </si>
  <si>
    <t>Granted</t>
  </si>
  <si>
    <t>Two-Year Period [Member] | Performance Shares [Member] | New Multi-Year Outperformance Plan [Member]</t>
  </si>
  <si>
    <t>Liquidation Value [Member] | Stock Option Plan [Member]</t>
  </si>
  <si>
    <t>Number of shares authorized</t>
  </si>
  <si>
    <t>Liquidation Value [Member] | Performance Shares [Member] | LTIP Units [Member]</t>
  </si>
  <si>
    <t>Issuance of shares of common stock remaining units</t>
  </si>
  <si>
    <t>Liquidation Value [Member] | Three -Year Period [Member] | Performance Shares [Member] | New Multi-Year Outperformance Plan [Member]</t>
  </si>
  <si>
    <t>Director [Member] | Liquidation Value [Member] | Restricted Stock [Member] | Restricted Share Plan [Member]</t>
  </si>
  <si>
    <t>Maximum percent of awards as a percent of total outstanding</t>
  </si>
  <si>
    <t>Vesting period</t>
  </si>
  <si>
    <t>3 years</t>
  </si>
  <si>
    <t>Vesting percentage</t>
  </si>
  <si>
    <t>33.30%</t>
  </si>
  <si>
    <t>Share-Based Compensation - Schedule of Restricted Share Award Activity (Detail) - Restricted Stock [Member] - Liquidation Value [Member] - Restricted Share Plan [Member]</t>
  </si>
  <si>
    <t>Jun. 30, 2017$ / sharesshares</t>
  </si>
  <si>
    <t>Number of Restricted Shares, Beginning balance | shares</t>
  </si>
  <si>
    <t>Number of Restricted Shares, Vested | shares</t>
  </si>
  <si>
    <t>Number of Restricted Shares, Forfeited | shares</t>
  </si>
  <si>
    <t>Number of Restricted Shares, Ending balance | shares</t>
  </si>
  <si>
    <t>Weighted-Average Issue Price, Beginning balance | $ / shares</t>
  </si>
  <si>
    <t>Weighted-Average Issue Price, Vested | $ / shares</t>
  </si>
  <si>
    <t>Weighted-Average Issue Price, Forfeited | $ / shares</t>
  </si>
  <si>
    <t>Weighted-Average Issue Price, Ending balance | $ / shares</t>
  </si>
  <si>
    <t>Share-Based Compensation - Schedule of Share-based Compensation Arrangement by Share-based Payment Award, Performance-Based Units, Performance Schedule (Detail) - Liquidation Value [Member] - Performance Shares [Member] - New Multi-Year Outperformance Plan [Member]</t>
  </si>
  <si>
    <t>Performance Period [Member]</t>
  </si>
  <si>
    <t>Return if total stockholder return attained above an absolute hurdle measured from the beginning of such period:</t>
  </si>
  <si>
    <t>21.00%</t>
  </si>
  <si>
    <t>100% will be earned if total stockholder return achieved is at least:</t>
  </si>
  <si>
    <t>18.00%</t>
  </si>
  <si>
    <t>50% will be earned if total stockholder return achieved is:</t>
  </si>
  <si>
    <t>0.00%</t>
  </si>
  <si>
    <t>0% will be earned if total stockholder return achieved is less than:</t>
  </si>
  <si>
    <t>Annual Period [Member]</t>
  </si>
  <si>
    <t>7.00%</t>
  </si>
  <si>
    <t>Interim Period [Member]</t>
  </si>
  <si>
    <t>14.00%</t>
  </si>
  <si>
    <t>12.00%</t>
  </si>
  <si>
    <t>Minimum [Member] | Relative Component Cumulative Return Above Threshold [Member] | Performance Period [Member]</t>
  </si>
  <si>
    <t>Return percentage threshold</t>
  </si>
  <si>
    <t>Minimum [Member] | Relative Component Cumulative Return Above Threshold [Member] | Annual Period [Member]</t>
  </si>
  <si>
    <t>Minimum [Member] | Relative Component Cumulative Return Above Threshold [Member] | Interim Period [Member]</t>
  </si>
  <si>
    <t>Maximum [Member] | Relative Component Cumulative Return Above Threshold [Member] | Performance Period [Member]</t>
  </si>
  <si>
    <t>Maximum [Member] | Relative Component Cumulative Return Above Threshold [Member] | Annual Period [Member]</t>
  </si>
  <si>
    <t>Maximum [Member] | Relative Component Cumulative Return Above Threshold [Member] | Interim Period [Member]</t>
  </si>
  <si>
    <t>Share-Based Compensation - Schedule of Share-based Compensation Arrangement by Share-based Payment Award, Performance-Based Units, Performance Schedule (Parenthetical) (Detail) - Performance Shares [Member] - New Multi-Year Outperformance Plan [Member] - Liquidation Value [Member]</t>
  </si>
  <si>
    <t>Relative Component Cumulative Return Above Threshold [Member]</t>
  </si>
  <si>
    <t>Shares awarded as a percentage of maximum</t>
  </si>
  <si>
    <t>100.00%</t>
  </si>
  <si>
    <t>Absolute Component Excess Return Above Peer Group [Member]</t>
  </si>
  <si>
    <t>Shares authorized, percentage of benchmark</t>
  </si>
  <si>
    <t>Relative Component Excess Return Above Threshold [Member]</t>
  </si>
  <si>
    <t>Relative Component Cumulative Return Equal to Threshold [Member]</t>
  </si>
  <si>
    <t>Relative Component Cumulative Return Below Threshold [Member]</t>
  </si>
  <si>
    <t>Share-Based Compensation - Schedule of Fair Value, Liabilities Measured on Recurring Basis (Detail) - Fair Value, Measurements, Recurring [Member] - Multi-year Outperformance Plan [Member] $ in Thousands</t>
  </si>
  <si>
    <t>OPP</t>
  </si>
  <si>
    <t>Significant Unobservable Inputs Level 3 [Member]</t>
  </si>
  <si>
    <t>Share-Based Compensation - Fair Value Measurements, Recurring and Nonrecurring, Valuation Techniques (Detail) - Share Based Compensation Liability [Member] - Fair Value, Measurements, Recurring [Member] - Monte Carlo Simulation [Member] $ in Thousands</t>
  </si>
  <si>
    <t>12 Months Ended</t>
  </si>
  <si>
    <t>Fair Value Measurements, Recurring and Nonrecurring, Valuation Techniques [Line Items]</t>
  </si>
  <si>
    <t>Expected volatility</t>
  </si>
  <si>
    <t>28.00%</t>
  </si>
  <si>
    <t>Earnings Per Share - Summary of Basic and Diluted Net Loss Per Share Computations (Detail) - USD ($) $ / shares in Units, $ in Thousands</t>
  </si>
  <si>
    <t>Basic and diluted net loss attributable to stockholders</t>
  </si>
  <si>
    <t>Weighted average shares outstanding, basic and diluted</t>
  </si>
  <si>
    <t>Net loss per share attributable to stockholders, basic and diluted</t>
  </si>
  <si>
    <t>Non-Controlling Interests - Additional Information (Detail) - USD ($) $ in Millions</t>
  </si>
  <si>
    <t>Advisor [Member]</t>
  </si>
  <si>
    <t>Noncontrolling Interest [Line Items]</t>
  </si>
  <si>
    <t>OP Units [Member] | Advisor [Member]</t>
  </si>
  <si>
    <t>Number of units held by Advisor</t>
  </si>
  <si>
    <t>LTIP Units [Member] | Advisor [Member]</t>
  </si>
  <si>
    <t>Liquidation Value [Member] | OP Units [Member]</t>
  </si>
  <si>
    <t>Redemption of OP units</t>
  </si>
  <si>
    <t>Shares issued upon redemption</t>
  </si>
  <si>
    <t>Common Stock [Member] | Liquidation Value [Member]</t>
  </si>
  <si>
    <t>Subsequent Events - Additional Information (Detail) - Liquidation Value [Member] - USD ($) $ in Millions</t>
  </si>
  <si>
    <t>Liquidation value of property</t>
  </si>
  <si>
    <t>Subsequent Event [Member]</t>
  </si>
  <si>
    <t>Proceeds from sale of property</t>
  </si>
  <si>
    <t>Subsequent Event [Member] | Mortgages [Member]</t>
  </si>
  <si>
    <t>Payment of debt</t>
  </si>
  <si>
    <t>Net proceeds from payment of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4464</v>
      </c>
    </row>
    <row r="12" spans="1:3">
      <c r="A12" s="4" t="s">
        <v>19</v>
      </c>
      <c r="B12" s="4" t="s">
        <v>20</v>
      </c>
    </row>
    <row r="13" spans="1:3">
      <c r="A13" s="4" t="s">
        <v>21</v>
      </c>
      <c r="B13" s="4" t="s">
        <v>22</v>
      </c>
    </row>
    <row r="14" spans="1:3">
      <c r="A14" s="4" t="s">
        <v>23</v>
      </c>
      <c r="C14" s="5" t="n">
        <v>167928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07</v>
      </c>
    </row>
    <row r="4" spans="1:2">
      <c r="A4" s="4" t="s">
        <v>70</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C3" s="7" t="n">
        <v>477171000</v>
      </c>
    </row>
    <row r="4" spans="1:3">
      <c r="A4" s="4" t="s">
        <v>28</v>
      </c>
      <c r="C4" s="5" t="n">
        <v>1176152000</v>
      </c>
    </row>
    <row r="5" spans="1:3">
      <c r="A5" s="4" t="s">
        <v>29</v>
      </c>
      <c r="C5" s="5" t="n">
        <v>132348000</v>
      </c>
    </row>
    <row r="6" spans="1:3">
      <c r="A6" s="4" t="s">
        <v>30</v>
      </c>
      <c r="C6" s="5" t="n">
        <v>1785671000</v>
      </c>
    </row>
    <row r="7" spans="1:3">
      <c r="A7" s="4" t="s">
        <v>31</v>
      </c>
      <c r="C7" s="5" t="n">
        <v>-210738000</v>
      </c>
    </row>
    <row r="8" spans="1:3">
      <c r="A8" s="4" t="s">
        <v>32</v>
      </c>
      <c r="C8" s="5" t="n">
        <v>1574933000</v>
      </c>
    </row>
    <row r="9" spans="1:3">
      <c r="A9" s="4" t="s">
        <v>33</v>
      </c>
      <c r="C9" s="5" t="n">
        <v>45536000</v>
      </c>
    </row>
    <row r="10" spans="1:3">
      <c r="A10" s="4" t="s">
        <v>34</v>
      </c>
      <c r="C10" s="5" t="n">
        <v>3058000</v>
      </c>
    </row>
    <row r="11" spans="1:3">
      <c r="A11" s="4" t="s">
        <v>35</v>
      </c>
      <c r="C11" s="5" t="n">
        <v>190585000</v>
      </c>
    </row>
    <row r="12" spans="1:3">
      <c r="A12" s="4" t="s">
        <v>36</v>
      </c>
      <c r="C12" s="5" t="n">
        <v>165000</v>
      </c>
    </row>
    <row r="13" spans="1:3">
      <c r="A13" s="4" t="s">
        <v>37</v>
      </c>
      <c r="C13" s="5" t="n">
        <v>3904000</v>
      </c>
    </row>
    <row r="14" spans="1:3">
      <c r="A14" s="4" t="s">
        <v>38</v>
      </c>
      <c r="C14" s="5" t="n">
        <v>260000000</v>
      </c>
    </row>
    <row r="15" spans="1:3">
      <c r="A15" s="4" t="s">
        <v>39</v>
      </c>
      <c r="C15" s="5" t="n">
        <v>52620000</v>
      </c>
    </row>
    <row r="16" spans="1:3">
      <c r="A16" s="4" t="s">
        <v>40</v>
      </c>
      <c r="C16" s="5" t="n">
        <v>15061000</v>
      </c>
    </row>
    <row r="17" spans="1:3">
      <c r="A17" s="4" t="s">
        <v>41</v>
      </c>
      <c r="C17" s="5" t="n">
        <v>6518000</v>
      </c>
    </row>
    <row r="18" spans="1:3">
      <c r="A18" s="4" t="s">
        <v>42</v>
      </c>
      <c r="C18" s="5" t="n">
        <v>2152380000</v>
      </c>
    </row>
    <row r="19" spans="1:3">
      <c r="A19" s="3" t="s">
        <v>43</v>
      </c>
    </row>
    <row r="20" spans="1:3">
      <c r="A20" s="4" t="s">
        <v>44</v>
      </c>
      <c r="C20" s="5" t="n">
        <v>1107526000</v>
      </c>
    </row>
    <row r="21" spans="1:3">
      <c r="A21" s="4" t="s">
        <v>45</v>
      </c>
      <c r="C21" s="5" t="n">
        <v>65187000</v>
      </c>
    </row>
    <row r="22" spans="1:3">
      <c r="A22" s="4" t="s">
        <v>36</v>
      </c>
      <c r="C22" s="5" t="n">
        <v>74000</v>
      </c>
    </row>
    <row r="23" spans="1:3">
      <c r="A23" s="4" t="s">
        <v>46</v>
      </c>
      <c r="C23" s="5" t="n">
        <v>33364000</v>
      </c>
    </row>
    <row r="24" spans="1:3">
      <c r="A24" s="4" t="s">
        <v>47</v>
      </c>
      <c r="C24" s="5" t="n">
        <v>4548000</v>
      </c>
    </row>
    <row r="25" spans="1:3">
      <c r="A25" s="4" t="s">
        <v>48</v>
      </c>
      <c r="C25" s="5" t="n">
        <v>12000</v>
      </c>
    </row>
    <row r="26" spans="1:3">
      <c r="A26" s="4" t="s">
        <v>49</v>
      </c>
      <c r="C26" s="5" t="n">
        <v>1210711000</v>
      </c>
    </row>
    <row r="27" spans="1:3">
      <c r="A27" s="4" t="s">
        <v>50</v>
      </c>
      <c r="C27" s="4" t="s">
        <v>51</v>
      </c>
    </row>
    <row r="28" spans="1:3">
      <c r="A28" s="4" t="s">
        <v>52</v>
      </c>
      <c r="C28" s="5" t="n">
        <v>1671000</v>
      </c>
    </row>
    <row r="29" spans="1:3">
      <c r="A29" s="4" t="s">
        <v>53</v>
      </c>
      <c r="C29" s="5" t="n">
        <v>1445092000</v>
      </c>
    </row>
    <row r="30" spans="1:3">
      <c r="A30" s="4" t="s">
        <v>54</v>
      </c>
      <c r="C30" s="5" t="n">
        <v>-713000</v>
      </c>
    </row>
    <row r="31" spans="1:3">
      <c r="A31" s="4" t="s">
        <v>55</v>
      </c>
      <c r="C31" s="5" t="n">
        <v>-515073000</v>
      </c>
    </row>
    <row r="32" spans="1:3">
      <c r="A32" s="4" t="s">
        <v>56</v>
      </c>
      <c r="C32" s="5" t="n">
        <v>930977000</v>
      </c>
    </row>
    <row r="33" spans="1:3">
      <c r="A33" s="4" t="s">
        <v>57</v>
      </c>
      <c r="C33" s="5" t="n">
        <v>10692000</v>
      </c>
    </row>
    <row r="34" spans="1:3">
      <c r="A34" s="4" t="s">
        <v>58</v>
      </c>
      <c r="C34" s="5" t="n">
        <v>941669000</v>
      </c>
    </row>
    <row r="35" spans="1:3">
      <c r="A35" s="4" t="s">
        <v>59</v>
      </c>
      <c r="C35" s="5" t="n">
        <v>2152380000</v>
      </c>
    </row>
    <row r="36" spans="1:3">
      <c r="A36" s="3" t="s">
        <v>60</v>
      </c>
    </row>
    <row r="37" spans="1:3">
      <c r="A37" s="4" t="s">
        <v>61</v>
      </c>
      <c r="C37" s="5" t="n">
        <v>1107526000</v>
      </c>
    </row>
    <row r="38" spans="1:3">
      <c r="A38" s="4" t="s">
        <v>62</v>
      </c>
      <c r="C38" s="5" t="n">
        <v>10692000</v>
      </c>
    </row>
    <row r="39" spans="1:3">
      <c r="A39" s="4" t="s">
        <v>63</v>
      </c>
      <c r="C39" s="5" t="n">
        <v>455000</v>
      </c>
    </row>
    <row r="40" spans="1:3">
      <c r="A40" s="4" t="s">
        <v>49</v>
      </c>
      <c r="C40" s="5" t="n">
        <v>1210711000</v>
      </c>
    </row>
    <row r="41" spans="1:3">
      <c r="A41" s="4" t="s">
        <v>64</v>
      </c>
    </row>
    <row r="42" spans="1:3">
      <c r="A42" s="3" t="s">
        <v>43</v>
      </c>
    </row>
    <row r="43" spans="1:3">
      <c r="A43" s="4" t="s">
        <v>50</v>
      </c>
      <c r="C43" s="4" t="s">
        <v>51</v>
      </c>
    </row>
    <row r="44" spans="1:3">
      <c r="A44" s="4" t="s">
        <v>65</v>
      </c>
    </row>
    <row r="45" spans="1:3">
      <c r="A45" s="3" t="s">
        <v>26</v>
      </c>
    </row>
    <row r="46" spans="1:3">
      <c r="A46" s="4" t="s">
        <v>66</v>
      </c>
      <c r="B46" s="7" t="n">
        <v>3679191000</v>
      </c>
    </row>
    <row r="47" spans="1:3">
      <c r="A47" s="4" t="s">
        <v>33</v>
      </c>
      <c r="B47" s="5" t="n">
        <v>39800000</v>
      </c>
    </row>
    <row r="48" spans="1:3">
      <c r="A48" s="4" t="s">
        <v>34</v>
      </c>
      <c r="B48" s="5" t="n">
        <v>24055000</v>
      </c>
    </row>
    <row r="49" spans="1:3">
      <c r="A49" s="4" t="s">
        <v>67</v>
      </c>
      <c r="B49" s="5" t="n">
        <v>4861000</v>
      </c>
    </row>
    <row r="50" spans="1:3">
      <c r="A50" s="4" t="s">
        <v>42</v>
      </c>
      <c r="B50" s="5" t="n">
        <v>3747907000</v>
      </c>
    </row>
    <row r="51" spans="1:3">
      <c r="A51" s="3" t="s">
        <v>43</v>
      </c>
    </row>
    <row r="52" spans="1:3">
      <c r="A52" s="4" t="s">
        <v>44</v>
      </c>
      <c r="B52" s="5" t="n">
        <v>2025916000</v>
      </c>
    </row>
    <row r="53" spans="1:3">
      <c r="A53" s="4" t="s">
        <v>49</v>
      </c>
      <c r="B53" s="5" t="n">
        <v>2200855000</v>
      </c>
    </row>
    <row r="54" spans="1:3">
      <c r="A54" s="4" t="s">
        <v>57</v>
      </c>
      <c r="B54" s="5" t="n">
        <v>9432000</v>
      </c>
    </row>
    <row r="55" spans="1:3">
      <c r="A55" s="3" t="s">
        <v>60</v>
      </c>
    </row>
    <row r="56" spans="1:3">
      <c r="A56" s="4" t="s">
        <v>61</v>
      </c>
      <c r="B56" s="5" t="n">
        <v>2025916000</v>
      </c>
    </row>
    <row r="57" spans="1:3">
      <c r="A57" s="4" t="s">
        <v>68</v>
      </c>
      <c r="B57" s="5" t="n">
        <v>139092000</v>
      </c>
    </row>
    <row r="58" spans="1:3">
      <c r="A58" s="4" t="s">
        <v>62</v>
      </c>
      <c r="B58" s="5" t="n">
        <v>9432000</v>
      </c>
    </row>
    <row r="59" spans="1:3">
      <c r="A59" s="4" t="s">
        <v>69</v>
      </c>
      <c r="B59" s="5" t="n">
        <v>26355000</v>
      </c>
    </row>
    <row r="60" spans="1:3">
      <c r="A60" s="4" t="s">
        <v>63</v>
      </c>
      <c r="B60" s="5" t="n">
        <v>60000</v>
      </c>
    </row>
    <row r="61" spans="1:3">
      <c r="A61" s="4" t="s">
        <v>49</v>
      </c>
      <c r="B61" s="5" t="n">
        <v>2200855000</v>
      </c>
    </row>
    <row r="62" spans="1:3">
      <c r="A62" s="4" t="s">
        <v>70</v>
      </c>
      <c r="B62" s="4" t="s">
        <v>51</v>
      </c>
    </row>
    <row r="63" spans="1:3">
      <c r="A63" s="4" t="s">
        <v>71</v>
      </c>
      <c r="B63" s="7" t="n">
        <v>1547052000</v>
      </c>
      <c r="C63" s="7" t="n">
        <v>15529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37"/>
  </cols>
  <sheetData>
    <row r="1" spans="1:2">
      <c r="A1" s="1" t="s">
        <v>72</v>
      </c>
      <c r="B1" s="2" t="s">
        <v>73</v>
      </c>
    </row>
    <row r="2" spans="1:2">
      <c r="A2" s="4" t="s">
        <v>74</v>
      </c>
      <c r="B2" s="7" t="n">
        <v>455</v>
      </c>
    </row>
    <row r="3" spans="1:2">
      <c r="A3" s="4" t="s">
        <v>75</v>
      </c>
      <c r="B3" s="8" t="n">
        <v>0.01</v>
      </c>
    </row>
    <row r="4" spans="1:2">
      <c r="A4" s="4" t="s">
        <v>76</v>
      </c>
      <c r="B4" s="5" t="n">
        <v>40866376</v>
      </c>
    </row>
    <row r="5" spans="1:2">
      <c r="A5" s="4" t="s">
        <v>77</v>
      </c>
      <c r="B5" s="5" t="n">
        <v>0</v>
      </c>
    </row>
    <row r="6" spans="1:2">
      <c r="A6" s="4" t="s">
        <v>78</v>
      </c>
      <c r="B6" s="5" t="n">
        <v>0</v>
      </c>
    </row>
    <row r="7" spans="1:2">
      <c r="A7" s="4" t="s">
        <v>79</v>
      </c>
      <c r="B7" s="8" t="n">
        <v>0.01</v>
      </c>
    </row>
    <row r="8" spans="1:2">
      <c r="A8" s="4" t="s">
        <v>80</v>
      </c>
      <c r="B8" s="5" t="n">
        <v>300000000</v>
      </c>
    </row>
    <row r="9" spans="1:2">
      <c r="A9" s="4" t="s">
        <v>81</v>
      </c>
      <c r="B9" s="5" t="n">
        <v>167066364</v>
      </c>
    </row>
    <row r="10" spans="1:2">
      <c r="A10" s="4" t="s">
        <v>82</v>
      </c>
      <c r="B10" s="5" t="n">
        <v>167066364</v>
      </c>
    </row>
    <row r="11" spans="1:2">
      <c r="A11" s="4" t="s">
        <v>64</v>
      </c>
    </row>
    <row r="12" spans="1:2">
      <c r="A12" s="4" t="s">
        <v>75</v>
      </c>
      <c r="B12" s="8" t="n">
        <v>0.01</v>
      </c>
    </row>
    <row r="13" spans="1:2">
      <c r="A13" s="4" t="s">
        <v>76</v>
      </c>
      <c r="B13" s="5" t="n">
        <v>9133624</v>
      </c>
    </row>
    <row r="14" spans="1:2">
      <c r="A14" s="4" t="s">
        <v>77</v>
      </c>
      <c r="B14" s="5" t="n">
        <v>0</v>
      </c>
    </row>
    <row r="15" spans="1:2">
      <c r="A15" s="4" t="s">
        <v>78</v>
      </c>
      <c r="B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7</v>
      </c>
    </row>
    <row r="4" spans="1:2">
      <c r="A4" s="4" t="s">
        <v>254</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291</v>
      </c>
    </row>
    <row r="7" spans="1:2">
      <c r="A7" s="4" t="s">
        <v>289</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68</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04</v>
      </c>
      <c r="B1" s="2" t="s">
        <v>1</v>
      </c>
    </row>
    <row r="2" spans="1:2">
      <c r="B2" s="2" t="s">
        <v>305</v>
      </c>
    </row>
    <row r="3" spans="1:2">
      <c r="A3" s="3" t="s">
        <v>306</v>
      </c>
    </row>
    <row r="4" spans="1:2">
      <c r="A4" s="4" t="s">
        <v>307</v>
      </c>
      <c r="B4" s="5" t="n">
        <v>19</v>
      </c>
    </row>
    <row r="5" spans="1:2">
      <c r="A5" s="4" t="s">
        <v>308</v>
      </c>
      <c r="B5" s="5" t="n">
        <v>4400000</v>
      </c>
    </row>
    <row r="6" spans="1:2">
      <c r="A6" s="4" t="s">
        <v>309</v>
      </c>
      <c r="B6" s="4" t="s">
        <v>310</v>
      </c>
    </row>
    <row r="7" spans="1:2">
      <c r="A7" s="4" t="s">
        <v>311</v>
      </c>
    </row>
    <row r="8" spans="1:2">
      <c r="A8" s="3" t="s">
        <v>306</v>
      </c>
    </row>
    <row r="9" spans="1:2">
      <c r="A9" s="4" t="s">
        <v>312</v>
      </c>
      <c r="B9" s="4" t="s">
        <v>313</v>
      </c>
    </row>
    <row r="10" spans="1:2">
      <c r="A10" s="4" t="s">
        <v>314</v>
      </c>
    </row>
    <row r="11" spans="1:2">
      <c r="A11" s="3" t="s">
        <v>306</v>
      </c>
    </row>
    <row r="12" spans="1:2">
      <c r="A12" s="4" t="s">
        <v>312</v>
      </c>
      <c r="B12" s="4" t="s">
        <v>315</v>
      </c>
    </row>
    <row r="13" spans="1:2">
      <c r="A13" s="4" t="s">
        <v>316</v>
      </c>
    </row>
    <row r="14" spans="1:2">
      <c r="A14" s="3" t="s">
        <v>306</v>
      </c>
    </row>
    <row r="15" spans="1:2">
      <c r="A15" s="4" t="s">
        <v>312</v>
      </c>
      <c r="B1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319</v>
      </c>
      <c r="C1" s="2" t="s">
        <v>25</v>
      </c>
    </row>
    <row r="2" spans="1:3">
      <c r="A2" s="3" t="s">
        <v>320</v>
      </c>
    </row>
    <row r="3" spans="1:3">
      <c r="A3" s="4" t="s">
        <v>36</v>
      </c>
      <c r="C3" s="7" t="n">
        <v>165000</v>
      </c>
    </row>
    <row r="4" spans="1:3">
      <c r="A4" s="4" t="s">
        <v>65</v>
      </c>
    </row>
    <row r="5" spans="1:3">
      <c r="A5" s="3" t="s">
        <v>320</v>
      </c>
    </row>
    <row r="6" spans="1:3">
      <c r="A6" s="4" t="s">
        <v>36</v>
      </c>
      <c r="B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1</v>
      </c>
      <c r="B1" s="2" t="s">
        <v>84</v>
      </c>
      <c r="C1" s="2" t="s">
        <v>1</v>
      </c>
    </row>
    <row r="2" spans="1:4">
      <c r="B2" s="2" t="s">
        <v>92</v>
      </c>
      <c r="C2" s="2" t="s">
        <v>2</v>
      </c>
      <c r="D2" s="2" t="s">
        <v>92</v>
      </c>
    </row>
    <row r="3" spans="1:4">
      <c r="A3" s="3" t="s">
        <v>322</v>
      </c>
    </row>
    <row r="4" spans="1:4">
      <c r="A4" s="4" t="s">
        <v>323</v>
      </c>
      <c r="B4" s="7" t="n">
        <v>3094</v>
      </c>
      <c r="D4" s="7" t="n">
        <v>6465</v>
      </c>
    </row>
    <row r="5" spans="1:4">
      <c r="A5" s="4" t="s">
        <v>324</v>
      </c>
      <c r="B5" s="5" t="n">
        <v>7060</v>
      </c>
      <c r="D5" s="5" t="n">
        <v>11389</v>
      </c>
    </row>
    <row r="6" spans="1:4">
      <c r="A6" s="4" t="s">
        <v>325</v>
      </c>
      <c r="B6" s="5" t="n">
        <v>-10089</v>
      </c>
      <c r="D6" s="5" t="n">
        <v>-20455</v>
      </c>
    </row>
    <row r="7" spans="1:4">
      <c r="A7" s="4" t="s">
        <v>326</v>
      </c>
      <c r="B7" s="5" t="n">
        <v>-6600</v>
      </c>
      <c r="D7" s="5" t="n">
        <v>-12854</v>
      </c>
    </row>
    <row r="8" spans="1:4">
      <c r="A8" s="4" t="s">
        <v>108</v>
      </c>
      <c r="B8" s="7" t="n">
        <v>-9312</v>
      </c>
      <c r="D8" s="7" t="n">
        <v>-19038</v>
      </c>
    </row>
    <row r="9" spans="1:4">
      <c r="A9" s="4" t="s">
        <v>65</v>
      </c>
    </row>
    <row r="10" spans="1:4">
      <c r="A10" s="3" t="s">
        <v>322</v>
      </c>
    </row>
    <row r="11" spans="1:4">
      <c r="A11" s="4" t="s">
        <v>323</v>
      </c>
      <c r="C11" s="7" t="n">
        <v>102309</v>
      </c>
    </row>
    <row r="12" spans="1:4">
      <c r="A12" s="4" t="s">
        <v>324</v>
      </c>
      <c r="C12" s="5" t="n">
        <v>25261</v>
      </c>
    </row>
    <row r="13" spans="1:4">
      <c r="A13" s="4" t="s">
        <v>325</v>
      </c>
      <c r="C13" s="5" t="n">
        <v>-27006</v>
      </c>
    </row>
    <row r="14" spans="1:4">
      <c r="A14" s="4" t="s">
        <v>326</v>
      </c>
      <c r="C14" s="5" t="n">
        <v>-21467</v>
      </c>
    </row>
    <row r="15" spans="1:4">
      <c r="A15" s="4" t="s">
        <v>108</v>
      </c>
      <c r="C15" s="5" t="n">
        <v>-39756</v>
      </c>
    </row>
    <row r="16" spans="1:4">
      <c r="A16" s="4" t="s">
        <v>327</v>
      </c>
      <c r="C16" s="5" t="n">
        <v>-40124</v>
      </c>
    </row>
    <row r="17" spans="1:4">
      <c r="A17" s="4" t="s">
        <v>157</v>
      </c>
      <c r="C17" s="5" t="n">
        <v>-8274</v>
      </c>
    </row>
    <row r="18" spans="1:4">
      <c r="A18" s="4" t="s">
        <v>328</v>
      </c>
      <c r="C18" s="5" t="n">
        <v>-69524</v>
      </c>
    </row>
    <row r="19" spans="1:4">
      <c r="A19" s="4" t="s">
        <v>68</v>
      </c>
      <c r="C19" s="7" t="n">
        <v>-7858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v>
      </c>
      <c r="B1" s="2" t="s">
        <v>84</v>
      </c>
      <c r="C1" s="2" t="s">
        <v>1</v>
      </c>
    </row>
    <row r="2" spans="1:3">
      <c r="B2" s="2" t="s">
        <v>2</v>
      </c>
      <c r="C2" s="2" t="s">
        <v>2</v>
      </c>
    </row>
    <row r="3" spans="1:3">
      <c r="A3" s="4" t="s">
        <v>85</v>
      </c>
      <c r="B3" s="7" t="n">
        <v>1553047</v>
      </c>
      <c r="C3" s="7" t="n">
        <v>1552926</v>
      </c>
    </row>
    <row r="4" spans="1:3">
      <c r="A4" s="3" t="s">
        <v>86</v>
      </c>
    </row>
    <row r="5" spans="1:3">
      <c r="A5" s="4" t="s">
        <v>87</v>
      </c>
      <c r="B5" s="5" t="n">
        <v>-2500</v>
      </c>
      <c r="C5" s="5" t="n">
        <v>-2500</v>
      </c>
    </row>
    <row r="6" spans="1:3">
      <c r="A6" s="4" t="s">
        <v>88</v>
      </c>
      <c r="B6" s="5" t="n">
        <v>-3375</v>
      </c>
      <c r="C6" s="5" t="n">
        <v>-3254</v>
      </c>
    </row>
    <row r="7" spans="1:3">
      <c r="A7" s="4" t="s">
        <v>89</v>
      </c>
      <c r="B7" s="5" t="n">
        <v>-120</v>
      </c>
      <c r="C7" s="5" t="n">
        <v>-120</v>
      </c>
    </row>
    <row r="8" spans="1:3">
      <c r="A8" s="4" t="s">
        <v>86</v>
      </c>
      <c r="B8" s="5" t="n">
        <v>-5995</v>
      </c>
      <c r="C8" s="5" t="n">
        <v>-5874</v>
      </c>
    </row>
    <row r="9" spans="1:3">
      <c r="A9" s="4" t="s">
        <v>90</v>
      </c>
      <c r="B9" s="7" t="n">
        <v>1547052</v>
      </c>
      <c r="C9" s="7" t="n">
        <v>154705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84</v>
      </c>
      <c r="C1" s="2" t="s">
        <v>1</v>
      </c>
    </row>
    <row r="2" spans="1:3">
      <c r="B2" s="2" t="s">
        <v>2</v>
      </c>
      <c r="C2" s="2" t="s">
        <v>2</v>
      </c>
    </row>
    <row r="3" spans="1:3">
      <c r="A3" s="3" t="s">
        <v>330</v>
      </c>
    </row>
    <row r="4" spans="1:3">
      <c r="A4" s="4" t="s">
        <v>331</v>
      </c>
      <c r="C4" s="7" t="n">
        <v>-78581</v>
      </c>
    </row>
    <row r="5" spans="1:3">
      <c r="A5" s="4" t="s">
        <v>332</v>
      </c>
      <c r="C5" s="5" t="n">
        <v>-1649</v>
      </c>
    </row>
    <row r="6" spans="1:3">
      <c r="A6" s="4" t="s">
        <v>333</v>
      </c>
      <c r="B6" s="7" t="n">
        <v>3375</v>
      </c>
      <c r="C6" s="5" t="n">
        <v>3254</v>
      </c>
    </row>
    <row r="7" spans="1:3">
      <c r="A7" s="4" t="s">
        <v>334</v>
      </c>
      <c r="C7" s="5" t="n">
        <v>-58906</v>
      </c>
    </row>
    <row r="8" spans="1:3">
      <c r="A8" s="4" t="s">
        <v>335</v>
      </c>
      <c r="B8" s="5" t="n">
        <v>-139092</v>
      </c>
      <c r="C8" s="5" t="n">
        <v>-139092</v>
      </c>
    </row>
    <row r="9" spans="1:3">
      <c r="A9" s="4" t="s">
        <v>336</v>
      </c>
    </row>
    <row r="10" spans="1:3">
      <c r="A10" s="3" t="s">
        <v>330</v>
      </c>
    </row>
    <row r="11" spans="1:3">
      <c r="A11" s="4" t="s">
        <v>337</v>
      </c>
      <c r="C11" s="5" t="n">
        <v>58303</v>
      </c>
    </row>
    <row r="12" spans="1:3">
      <c r="A12" s="4" t="s">
        <v>332</v>
      </c>
      <c r="C12" s="5" t="n">
        <v>31285</v>
      </c>
    </row>
    <row r="13" spans="1:3">
      <c r="A13" s="4" t="s">
        <v>333</v>
      </c>
      <c r="C13" s="5" t="n">
        <v>1456</v>
      </c>
    </row>
    <row r="14" spans="1:3">
      <c r="A14" s="4" t="s">
        <v>334</v>
      </c>
      <c r="C14" s="5" t="n">
        <v>1572</v>
      </c>
    </row>
    <row r="15" spans="1:3">
      <c r="A15" s="4" t="s">
        <v>338</v>
      </c>
      <c r="B15" s="5" t="n">
        <v>23990</v>
      </c>
      <c r="C15" s="5" t="n">
        <v>23990</v>
      </c>
    </row>
    <row r="16" spans="1:3">
      <c r="A16" s="4" t="s">
        <v>339</v>
      </c>
    </row>
    <row r="17" spans="1:3">
      <c r="A17" s="3" t="s">
        <v>330</v>
      </c>
    </row>
    <row r="18" spans="1:3">
      <c r="A18" s="4" t="s">
        <v>340</v>
      </c>
      <c r="C18" s="5" t="n">
        <v>-136884</v>
      </c>
    </row>
    <row r="19" spans="1:3">
      <c r="A19" s="4" t="s">
        <v>332</v>
      </c>
      <c r="C19" s="5" t="n">
        <v>32934</v>
      </c>
    </row>
    <row r="20" spans="1:3">
      <c r="A20" s="4" t="s">
        <v>333</v>
      </c>
      <c r="C20" s="5" t="n">
        <v>-1798</v>
      </c>
    </row>
    <row r="21" spans="1:3">
      <c r="A21" s="4" t="s">
        <v>334</v>
      </c>
      <c r="C21" s="5" t="n">
        <v>-57334</v>
      </c>
    </row>
    <row r="22" spans="1:3">
      <c r="A22" s="4" t="s">
        <v>341</v>
      </c>
      <c r="B22" s="5" t="n">
        <v>-163082</v>
      </c>
      <c r="C22" s="5" t="n">
        <v>-163082</v>
      </c>
    </row>
    <row r="23" spans="1:3">
      <c r="A23" s="4" t="s">
        <v>342</v>
      </c>
    </row>
    <row r="24" spans="1:3">
      <c r="A24" s="3" t="s">
        <v>330</v>
      </c>
    </row>
    <row r="25" spans="1:3">
      <c r="A25" s="4" t="s">
        <v>340</v>
      </c>
      <c r="C25" s="5" t="n">
        <v>-69524</v>
      </c>
    </row>
    <row r="26" spans="1:3">
      <c r="A26" s="4" t="s">
        <v>333</v>
      </c>
      <c r="C26" s="5" t="n">
        <v>84</v>
      </c>
    </row>
    <row r="27" spans="1:3">
      <c r="A27" s="4" t="s">
        <v>334</v>
      </c>
      <c r="C27" s="5" t="n">
        <v>-57334</v>
      </c>
    </row>
    <row r="28" spans="1:3">
      <c r="A28" s="4" t="s">
        <v>341</v>
      </c>
      <c r="B28" s="5" t="n">
        <v>-126774</v>
      </c>
      <c r="C28" s="5" t="n">
        <v>-126774</v>
      </c>
    </row>
    <row r="29" spans="1:3">
      <c r="A29" s="4" t="s">
        <v>343</v>
      </c>
    </row>
    <row r="30" spans="1:3">
      <c r="A30" s="3" t="s">
        <v>330</v>
      </c>
    </row>
    <row r="31" spans="1:3">
      <c r="A31" s="4" t="s">
        <v>340</v>
      </c>
      <c r="C31" s="5" t="n">
        <v>-67360</v>
      </c>
    </row>
    <row r="32" spans="1:3">
      <c r="A32" s="4" t="s">
        <v>332</v>
      </c>
      <c r="C32" s="5" t="n">
        <v>32934</v>
      </c>
    </row>
    <row r="33" spans="1:3">
      <c r="A33" s="4" t="s">
        <v>333</v>
      </c>
      <c r="C33" s="5" t="n">
        <v>-1882</v>
      </c>
    </row>
    <row r="34" spans="1:3">
      <c r="A34" s="4" t="s">
        <v>341</v>
      </c>
      <c r="B34" s="7" t="n">
        <v>-36308</v>
      </c>
      <c r="C34" s="7" t="n">
        <v>-36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19</v>
      </c>
      <c r="C1" s="2" t="s">
        <v>2</v>
      </c>
      <c r="D1" s="2" t="s">
        <v>345</v>
      </c>
      <c r="E1" s="2" t="s">
        <v>25</v>
      </c>
    </row>
    <row r="2" spans="1:5">
      <c r="A2" s="3" t="s">
        <v>346</v>
      </c>
    </row>
    <row r="3" spans="1:5">
      <c r="A3" s="4" t="s">
        <v>347</v>
      </c>
      <c r="E3" s="7" t="n">
        <v>-930977</v>
      </c>
    </row>
    <row r="4" spans="1:5">
      <c r="A4" s="4" t="s">
        <v>65</v>
      </c>
    </row>
    <row r="5" spans="1:5">
      <c r="A5" s="3" t="s">
        <v>346</v>
      </c>
    </row>
    <row r="6" spans="1:5">
      <c r="A6" s="4" t="s">
        <v>347</v>
      </c>
      <c r="B6" s="7" t="n">
        <v>941669</v>
      </c>
    </row>
    <row r="7" spans="1:5">
      <c r="A7" s="4" t="s">
        <v>348</v>
      </c>
      <c r="B7" s="5" t="n">
        <v>382985</v>
      </c>
    </row>
    <row r="8" spans="1:5">
      <c r="A8" s="4" t="s">
        <v>349</v>
      </c>
      <c r="B8" s="5" t="n">
        <v>319548</v>
      </c>
    </row>
    <row r="9" spans="1:5">
      <c r="A9" s="4" t="s">
        <v>350</v>
      </c>
      <c r="B9" s="5" t="n">
        <v>-52620</v>
      </c>
    </row>
    <row r="10" spans="1:5">
      <c r="A10" s="4" t="s">
        <v>351</v>
      </c>
      <c r="B10" s="5" t="n">
        <v>65187</v>
      </c>
    </row>
    <row r="11" spans="1:5">
      <c r="A11" s="4" t="s">
        <v>352</v>
      </c>
      <c r="B11" s="5" t="n">
        <v>-25262</v>
      </c>
    </row>
    <row r="12" spans="1:5">
      <c r="A12" s="4" t="s">
        <v>68</v>
      </c>
      <c r="B12" s="5" t="n">
        <v>-78581</v>
      </c>
    </row>
    <row r="13" spans="1:5">
      <c r="A13" s="4" t="s">
        <v>353</v>
      </c>
      <c r="B13" s="5" t="n">
        <v>611257</v>
      </c>
    </row>
    <row r="14" spans="1:5">
      <c r="A14" s="4" t="s">
        <v>354</v>
      </c>
      <c r="B14" s="7" t="n">
        <v>1552926</v>
      </c>
      <c r="C14" s="7" t="n">
        <v>1547052</v>
      </c>
      <c r="D14" s="7" t="n">
        <v>1553047</v>
      </c>
      <c r="E14" s="7" t="n">
        <v>1552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84</v>
      </c>
      <c r="C1" s="2" t="s">
        <v>1</v>
      </c>
    </row>
    <row r="2" spans="1:3">
      <c r="B2" s="2" t="s">
        <v>2</v>
      </c>
      <c r="C2" s="2" t="s">
        <v>2</v>
      </c>
    </row>
    <row r="3" spans="1:3">
      <c r="A3" s="3" t="s">
        <v>346</v>
      </c>
    </row>
    <row r="4" spans="1:3">
      <c r="A4" s="4" t="s">
        <v>356</v>
      </c>
      <c r="C4" s="7" t="n">
        <v>-1000</v>
      </c>
    </row>
    <row r="5" spans="1:3">
      <c r="A5" s="4" t="s">
        <v>357</v>
      </c>
      <c r="C5" s="5" t="n">
        <v>1200</v>
      </c>
    </row>
    <row r="6" spans="1:3">
      <c r="A6" s="4" t="s">
        <v>358</v>
      </c>
      <c r="C6" s="5" t="n">
        <v>400</v>
      </c>
    </row>
    <row r="7" spans="1:3">
      <c r="A7" s="4" t="s">
        <v>359</v>
      </c>
      <c r="C7" s="5" t="n">
        <v>-5900</v>
      </c>
    </row>
    <row r="8" spans="1:3">
      <c r="A8" s="4" t="s">
        <v>360</v>
      </c>
      <c r="B8" s="7" t="n">
        <v>-2500</v>
      </c>
      <c r="C8" s="5" t="n">
        <v>-2500</v>
      </c>
    </row>
    <row r="9" spans="1:3">
      <c r="A9" s="4" t="s">
        <v>361</v>
      </c>
      <c r="C9" s="5" t="n">
        <v>1700</v>
      </c>
    </row>
    <row r="10" spans="1:3">
      <c r="A10" s="4" t="s">
        <v>362</v>
      </c>
      <c r="C10" s="5" t="n">
        <v>1800</v>
      </c>
    </row>
    <row r="11" spans="1:3">
      <c r="A11" s="4" t="s">
        <v>363</v>
      </c>
      <c r="C11" s="7" t="n">
        <v>1100</v>
      </c>
    </row>
    <row r="12" spans="1:3">
      <c r="A12" s="4" t="s">
        <v>364</v>
      </c>
      <c r="C12" s="8" t="n">
        <v>9.21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92</v>
      </c>
    </row>
    <row r="2" spans="1:4">
      <c r="A2" s="4" t="s">
        <v>65</v>
      </c>
    </row>
    <row r="3" spans="1:4">
      <c r="A3" s="3" t="s">
        <v>367</v>
      </c>
    </row>
    <row r="4" spans="1:4">
      <c r="A4" s="4" t="s">
        <v>368</v>
      </c>
      <c r="C4" s="7" t="n">
        <v>69</v>
      </c>
    </row>
    <row r="5" spans="1:4">
      <c r="A5" s="4" t="s">
        <v>369</v>
      </c>
      <c r="C5" s="5" t="n">
        <v>0</v>
      </c>
    </row>
    <row r="6" spans="1:4">
      <c r="A6" s="4" t="s">
        <v>370</v>
      </c>
    </row>
    <row r="7" spans="1:4">
      <c r="A7" s="3" t="s">
        <v>367</v>
      </c>
    </row>
    <row r="8" spans="1:4">
      <c r="A8" s="4" t="s">
        <v>371</v>
      </c>
      <c r="B8" s="4" t="s">
        <v>372</v>
      </c>
      <c r="C8" s="4" t="s">
        <v>372</v>
      </c>
    </row>
    <row r="9" spans="1:4">
      <c r="A9" s="4" t="s">
        <v>373</v>
      </c>
    </row>
    <row r="10" spans="1:4">
      <c r="A10" s="3" t="s">
        <v>367</v>
      </c>
    </row>
    <row r="11" spans="1:4">
      <c r="A11" s="4" t="s">
        <v>374</v>
      </c>
      <c r="D11" s="4" t="s">
        <v>375</v>
      </c>
    </row>
    <row r="12" spans="1:4">
      <c r="A12" s="4" t="s">
        <v>376</v>
      </c>
    </row>
    <row r="13" spans="1:4">
      <c r="A13" s="3" t="s">
        <v>367</v>
      </c>
    </row>
    <row r="14" spans="1:4">
      <c r="A14" s="4" t="s">
        <v>374</v>
      </c>
      <c r="C14" s="4" t="s">
        <v>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7" t="n">
        <v>116702</v>
      </c>
    </row>
    <row r="4" spans="1:2">
      <c r="A4" s="5" t="n">
        <v>2018</v>
      </c>
      <c r="B4" s="5" t="n">
        <v>231787</v>
      </c>
    </row>
    <row r="5" spans="1:2">
      <c r="A5" s="5" t="n">
        <v>2019</v>
      </c>
      <c r="B5" s="5" t="n">
        <v>227393</v>
      </c>
    </row>
    <row r="6" spans="1:2">
      <c r="A6" s="5" t="n">
        <v>2020</v>
      </c>
      <c r="B6" s="5" t="n">
        <v>230219</v>
      </c>
    </row>
    <row r="7" spans="1:2">
      <c r="A7" s="5" t="n">
        <v>2021</v>
      </c>
      <c r="B7" s="5" t="n">
        <v>225569</v>
      </c>
    </row>
    <row r="8" spans="1:2">
      <c r="A8" s="4" t="s">
        <v>381</v>
      </c>
      <c r="B8" s="5" t="n">
        <v>1294493</v>
      </c>
    </row>
    <row r="9" spans="1:2">
      <c r="A9" s="4" t="s">
        <v>125</v>
      </c>
      <c r="B9" s="7" t="n">
        <v>2326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2</v>
      </c>
    </row>
    <row r="3" spans="1:3">
      <c r="A3" s="4" t="s">
        <v>383</v>
      </c>
    </row>
    <row r="4" spans="1:3">
      <c r="A4" s="3" t="s">
        <v>384</v>
      </c>
    </row>
    <row r="5" spans="1:3">
      <c r="A5" s="4" t="s">
        <v>385</v>
      </c>
      <c r="C5" s="4" t="s">
        <v>386</v>
      </c>
    </row>
    <row r="6" spans="1:3">
      <c r="A6" s="4" t="s">
        <v>387</v>
      </c>
    </row>
    <row r="7" spans="1:3">
      <c r="A7" s="3" t="s">
        <v>384</v>
      </c>
    </row>
    <row r="8" spans="1:3">
      <c r="A8" s="4" t="s">
        <v>385</v>
      </c>
      <c r="B8" s="4" t="s">
        <v>388</v>
      </c>
    </row>
    <row r="9" spans="1:3">
      <c r="A9" s="4" t="s">
        <v>389</v>
      </c>
    </row>
    <row r="10" spans="1:3">
      <c r="A10" s="3" t="s">
        <v>384</v>
      </c>
    </row>
    <row r="11" spans="1:3">
      <c r="A11" s="4" t="s">
        <v>385</v>
      </c>
      <c r="C11" s="4" t="s">
        <v>390</v>
      </c>
    </row>
    <row r="12" spans="1:3">
      <c r="A12" s="4" t="s">
        <v>391</v>
      </c>
    </row>
    <row r="13" spans="1:3">
      <c r="A13" s="3" t="s">
        <v>384</v>
      </c>
    </row>
    <row r="14" spans="1:3">
      <c r="A14" s="4" t="s">
        <v>385</v>
      </c>
      <c r="B14" s="4" t="s">
        <v>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7" t="n">
        <v>132348</v>
      </c>
    </row>
    <row r="4" spans="1:2">
      <c r="A4" s="4" t="s">
        <v>396</v>
      </c>
      <c r="B4" s="5" t="n">
        <v>75484</v>
      </c>
    </row>
    <row r="5" spans="1:2">
      <c r="A5" s="4" t="s">
        <v>397</v>
      </c>
      <c r="B5" s="5" t="n">
        <v>93452</v>
      </c>
    </row>
    <row r="6" spans="1:2">
      <c r="A6" s="4" t="s">
        <v>398</v>
      </c>
      <c r="B6" s="5" t="n">
        <v>42431</v>
      </c>
    </row>
    <row r="7" spans="1:2">
      <c r="A7" s="4" t="s">
        <v>396</v>
      </c>
      <c r="B7" s="5" t="n">
        <v>26864</v>
      </c>
    </row>
    <row r="8" spans="1:2">
      <c r="A8" s="4" t="s">
        <v>399</v>
      </c>
      <c r="B8" s="5" t="n">
        <v>28265</v>
      </c>
    </row>
    <row r="9" spans="1:2">
      <c r="A9" s="4" t="s">
        <v>400</v>
      </c>
      <c r="B9" s="5" t="n">
        <v>89917</v>
      </c>
    </row>
    <row r="10" spans="1:2">
      <c r="A10" s="4" t="s">
        <v>396</v>
      </c>
      <c r="B10" s="5" t="n">
        <v>48620</v>
      </c>
    </row>
    <row r="11" spans="1:2">
      <c r="A11" s="4" t="s">
        <v>401</v>
      </c>
      <c r="B11" s="5" t="n">
        <v>65187</v>
      </c>
    </row>
    <row r="12" spans="1:2">
      <c r="A12" s="4" t="s">
        <v>402</v>
      </c>
    </row>
    <row r="13" spans="1:2">
      <c r="A13" s="3" t="s">
        <v>394</v>
      </c>
    </row>
    <row r="14" spans="1:2">
      <c r="A14" s="4" t="s">
        <v>395</v>
      </c>
      <c r="B14" s="5" t="n">
        <v>108253</v>
      </c>
    </row>
    <row r="15" spans="1:2">
      <c r="A15" s="4" t="s">
        <v>398</v>
      </c>
      <c r="B15" s="5" t="n">
        <v>36645</v>
      </c>
    </row>
    <row r="16" spans="1:2">
      <c r="A16" s="4" t="s">
        <v>400</v>
      </c>
      <c r="B16" s="5" t="n">
        <v>71608</v>
      </c>
    </row>
    <row r="17" spans="1:2">
      <c r="A17" s="4" t="s">
        <v>403</v>
      </c>
    </row>
    <row r="18" spans="1:2">
      <c r="A18" s="3" t="s">
        <v>394</v>
      </c>
    </row>
    <row r="19" spans="1:2">
      <c r="A19" s="4" t="s">
        <v>395</v>
      </c>
      <c r="B19" s="5" t="n">
        <v>3804</v>
      </c>
    </row>
    <row r="20" spans="1:2">
      <c r="A20" s="4" t="s">
        <v>398</v>
      </c>
      <c r="B20" s="5" t="n">
        <v>750</v>
      </c>
    </row>
    <row r="21" spans="1:2">
      <c r="A21" s="4" t="s">
        <v>400</v>
      </c>
      <c r="B21" s="5" t="n">
        <v>3054</v>
      </c>
    </row>
    <row r="22" spans="1:2">
      <c r="A22" s="4" t="s">
        <v>404</v>
      </c>
    </row>
    <row r="23" spans="1:2">
      <c r="A23" s="3" t="s">
        <v>394</v>
      </c>
    </row>
    <row r="24" spans="1:2">
      <c r="A24" s="4" t="s">
        <v>395</v>
      </c>
      <c r="B24" s="5" t="n">
        <v>20291</v>
      </c>
    </row>
    <row r="25" spans="1:2">
      <c r="A25" s="4" t="s">
        <v>398</v>
      </c>
      <c r="B25" s="5" t="n">
        <v>5036</v>
      </c>
    </row>
    <row r="26" spans="1:2">
      <c r="A26" s="4" t="s">
        <v>400</v>
      </c>
      <c r="B26" s="5" t="n">
        <v>15255</v>
      </c>
    </row>
    <row r="27" spans="1:2">
      <c r="A27" s="4" t="s">
        <v>405</v>
      </c>
    </row>
    <row r="28" spans="1:2">
      <c r="A28" s="3" t="s">
        <v>394</v>
      </c>
    </row>
    <row r="29" spans="1:2">
      <c r="A29" s="4" t="s">
        <v>397</v>
      </c>
      <c r="B29" s="5" t="n">
        <v>17968</v>
      </c>
    </row>
    <row r="30" spans="1:2">
      <c r="A30" s="4" t="s">
        <v>399</v>
      </c>
      <c r="B30" s="5" t="n">
        <v>1401</v>
      </c>
    </row>
    <row r="31" spans="1:2">
      <c r="A31" s="4" t="s">
        <v>401</v>
      </c>
      <c r="B31" s="7" t="n">
        <v>16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6</v>
      </c>
      <c r="B1" s="2" t="s">
        <v>84</v>
      </c>
      <c r="C1" s="2" t="s">
        <v>1</v>
      </c>
    </row>
    <row r="2" spans="1:3">
      <c r="B2" s="2" t="s">
        <v>92</v>
      </c>
      <c r="C2" s="2" t="s">
        <v>92</v>
      </c>
    </row>
    <row r="3" spans="1:3">
      <c r="A3" s="4" t="s">
        <v>407</v>
      </c>
    </row>
    <row r="4" spans="1:3">
      <c r="A4" s="3" t="s">
        <v>394</v>
      </c>
    </row>
    <row r="5" spans="1:3">
      <c r="A5" s="4" t="s">
        <v>408</v>
      </c>
      <c r="B5" s="7" t="n">
        <v>-1504</v>
      </c>
      <c r="C5" s="7" t="n">
        <v>-3116</v>
      </c>
    </row>
    <row r="6" spans="1:3">
      <c r="A6" s="4" t="s">
        <v>409</v>
      </c>
    </row>
    <row r="7" spans="1:3">
      <c r="A7" s="3" t="s">
        <v>394</v>
      </c>
    </row>
    <row r="8" spans="1:3">
      <c r="A8" s="4" t="s">
        <v>410</v>
      </c>
      <c r="B8" s="5" t="n">
        <v>2767</v>
      </c>
      <c r="C8" s="5" t="n">
        <v>5807</v>
      </c>
    </row>
    <row r="9" spans="1:3">
      <c r="A9" s="4" t="s">
        <v>411</v>
      </c>
    </row>
    <row r="10" spans="1:3">
      <c r="A10" s="3" t="s">
        <v>394</v>
      </c>
    </row>
    <row r="11" spans="1:3">
      <c r="A11" s="4" t="s">
        <v>410</v>
      </c>
      <c r="B11" s="7" t="n">
        <v>-113</v>
      </c>
      <c r="C11" s="7" t="n">
        <v>-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84</v>
      </c>
      <c r="C1" s="2" t="s">
        <v>1</v>
      </c>
    </row>
    <row r="2" spans="1:3">
      <c r="B2" s="2" t="s">
        <v>92</v>
      </c>
      <c r="C2" s="2" t="s">
        <v>92</v>
      </c>
    </row>
    <row r="3" spans="1:3">
      <c r="A3" s="3" t="s">
        <v>367</v>
      </c>
    </row>
    <row r="4" spans="1:3">
      <c r="A4" s="4" t="s">
        <v>413</v>
      </c>
      <c r="C4" s="7" t="n">
        <v>38000</v>
      </c>
    </row>
    <row r="5" spans="1:3">
      <c r="A5" s="4" t="s">
        <v>414</v>
      </c>
      <c r="B5" s="7" t="n">
        <v>125</v>
      </c>
      <c r="C5" s="7" t="n">
        <v>6630</v>
      </c>
    </row>
    <row r="6" spans="1:3">
      <c r="A6" s="4" t="s">
        <v>415</v>
      </c>
    </row>
    <row r="7" spans="1:3">
      <c r="A7" s="3" t="s">
        <v>367</v>
      </c>
    </row>
    <row r="8" spans="1:3">
      <c r="A8" s="4" t="s">
        <v>416</v>
      </c>
      <c r="C8" s="4" t="s">
        <v>417</v>
      </c>
    </row>
    <row r="9" spans="1:3">
      <c r="A9" s="4" t="s">
        <v>413</v>
      </c>
      <c r="C9" s="7" t="n">
        <v>12600</v>
      </c>
    </row>
    <row r="10" spans="1:3">
      <c r="A10" s="4" t="s">
        <v>414</v>
      </c>
      <c r="C10" s="7" t="n">
        <v>126</v>
      </c>
    </row>
    <row r="11" spans="1:3">
      <c r="A11" s="4" t="s">
        <v>418</v>
      </c>
    </row>
    <row r="12" spans="1:3">
      <c r="A12" s="3" t="s">
        <v>367</v>
      </c>
    </row>
    <row r="13" spans="1:3">
      <c r="A13" s="4" t="s">
        <v>416</v>
      </c>
      <c r="C13" s="4" t="s">
        <v>419</v>
      </c>
    </row>
    <row r="14" spans="1:3">
      <c r="A14" s="4" t="s">
        <v>413</v>
      </c>
      <c r="C14" s="7" t="n">
        <v>17000</v>
      </c>
    </row>
    <row r="15" spans="1:3">
      <c r="A15" s="4" t="s">
        <v>414</v>
      </c>
      <c r="C15" s="7" t="n">
        <v>4293</v>
      </c>
    </row>
    <row r="16" spans="1:3">
      <c r="A16" s="4" t="s">
        <v>420</v>
      </c>
    </row>
    <row r="17" spans="1:3">
      <c r="A17" s="3" t="s">
        <v>367</v>
      </c>
    </row>
    <row r="18" spans="1:3">
      <c r="A18" s="4" t="s">
        <v>416</v>
      </c>
      <c r="C18" s="4" t="s">
        <v>421</v>
      </c>
    </row>
    <row r="19" spans="1:3">
      <c r="A19" s="4" t="s">
        <v>413</v>
      </c>
      <c r="C19" s="7" t="n">
        <v>8400</v>
      </c>
    </row>
    <row r="20" spans="1:3">
      <c r="A20" s="4" t="s">
        <v>414</v>
      </c>
      <c r="C20" s="7" t="n">
        <v>22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190</v>
      </c>
    </row>
    <row r="4" spans="1:2">
      <c r="A4" s="4" t="s">
        <v>424</v>
      </c>
      <c r="B4" s="5" t="n">
        <v>3</v>
      </c>
    </row>
    <row r="5" spans="1:2">
      <c r="A5" s="4" t="s">
        <v>425</v>
      </c>
      <c r="B5" s="7" t="n">
        <v>191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v>
      </c>
      <c r="B1" s="2" t="s">
        <v>84</v>
      </c>
      <c r="C1" s="2" t="s">
        <v>1</v>
      </c>
    </row>
    <row r="2" spans="1:3">
      <c r="B2" s="2" t="s">
        <v>92</v>
      </c>
      <c r="C2" s="2" t="s">
        <v>92</v>
      </c>
    </row>
    <row r="3" spans="1:3">
      <c r="A3" s="3" t="s">
        <v>93</v>
      </c>
    </row>
    <row r="4" spans="1:3">
      <c r="A4" s="4" t="s">
        <v>94</v>
      </c>
      <c r="B4" s="7" t="n">
        <v>29769</v>
      </c>
      <c r="C4" s="7" t="n">
        <v>58778</v>
      </c>
    </row>
    <row r="5" spans="1:3">
      <c r="A5" s="4" t="s">
        <v>95</v>
      </c>
      <c r="B5" s="5" t="n">
        <v>7060</v>
      </c>
      <c r="C5" s="5" t="n">
        <v>11389</v>
      </c>
    </row>
    <row r="6" spans="1:3">
      <c r="A6" s="4" t="s">
        <v>96</v>
      </c>
      <c r="B6" s="5" t="n">
        <v>3094</v>
      </c>
      <c r="C6" s="5" t="n">
        <v>6465</v>
      </c>
    </row>
    <row r="7" spans="1:3">
      <c r="A7" s="4" t="s">
        <v>97</v>
      </c>
      <c r="B7" s="5" t="n">
        <v>39923</v>
      </c>
      <c r="C7" s="5" t="n">
        <v>76632</v>
      </c>
    </row>
    <row r="8" spans="1:3">
      <c r="A8" s="3" t="s">
        <v>98</v>
      </c>
    </row>
    <row r="9" spans="1:3">
      <c r="A9" s="4" t="s">
        <v>99</v>
      </c>
      <c r="B9" s="5" t="n">
        <v>10089</v>
      </c>
      <c r="C9" s="5" t="n">
        <v>20455</v>
      </c>
    </row>
    <row r="10" spans="1:3">
      <c r="A10" s="4" t="s">
        <v>100</v>
      </c>
      <c r="B10" s="5" t="n">
        <v>6600</v>
      </c>
      <c r="C10" s="5" t="n">
        <v>12854</v>
      </c>
    </row>
    <row r="11" spans="1:3">
      <c r="A11" s="4" t="s">
        <v>101</v>
      </c>
      <c r="B11" s="5" t="n">
        <v>3050</v>
      </c>
      <c r="C11" s="5" t="n">
        <v>6124</v>
      </c>
    </row>
    <row r="12" spans="1:3">
      <c r="A12" s="4" t="s">
        <v>102</v>
      </c>
      <c r="B12" s="5" t="n">
        <v>6261</v>
      </c>
      <c r="C12" s="5" t="n">
        <v>6610</v>
      </c>
    </row>
    <row r="13" spans="1:3">
      <c r="A13" s="4" t="s">
        <v>103</v>
      </c>
      <c r="B13" s="5" t="n">
        <v>609</v>
      </c>
      <c r="C13" s="5" t="n">
        <v>-2735</v>
      </c>
    </row>
    <row r="14" spans="1:3">
      <c r="A14" s="4" t="s">
        <v>104</v>
      </c>
      <c r="B14" s="5" t="n">
        <v>16587</v>
      </c>
      <c r="C14" s="5" t="n">
        <v>33812</v>
      </c>
    </row>
    <row r="15" spans="1:3">
      <c r="A15" s="4" t="s">
        <v>105</v>
      </c>
      <c r="B15" s="5" t="n">
        <v>43196</v>
      </c>
      <c r="C15" s="5" t="n">
        <v>77120</v>
      </c>
    </row>
    <row r="16" spans="1:3">
      <c r="A16" s="4" t="s">
        <v>106</v>
      </c>
      <c r="B16" s="5" t="n">
        <v>-3273</v>
      </c>
      <c r="C16" s="5" t="n">
        <v>-488</v>
      </c>
    </row>
    <row r="17" spans="1:3">
      <c r="A17" s="3" t="s">
        <v>107</v>
      </c>
    </row>
    <row r="18" spans="1:3">
      <c r="A18" s="4" t="s">
        <v>108</v>
      </c>
      <c r="B18" s="5" t="n">
        <v>-9312</v>
      </c>
      <c r="C18" s="5" t="n">
        <v>-19038</v>
      </c>
    </row>
    <row r="19" spans="1:3">
      <c r="A19" s="4" t="s">
        <v>109</v>
      </c>
      <c r="B19" s="5" t="n">
        <v>757</v>
      </c>
      <c r="C19" s="5" t="n">
        <v>1845</v>
      </c>
    </row>
    <row r="20" spans="1:3">
      <c r="A20" s="4" t="s">
        <v>110</v>
      </c>
      <c r="B20" s="5" t="n">
        <v>3</v>
      </c>
      <c r="C20" s="5" t="n">
        <v>21</v>
      </c>
    </row>
    <row r="21" spans="1:3">
      <c r="A21" s="4" t="s">
        <v>111</v>
      </c>
      <c r="B21" s="5" t="n">
        <v>125</v>
      </c>
      <c r="C21" s="5" t="n">
        <v>6630</v>
      </c>
    </row>
    <row r="22" spans="1:3">
      <c r="A22" s="4" t="s">
        <v>112</v>
      </c>
      <c r="B22" s="5" t="n">
        <v>-107</v>
      </c>
      <c r="C22" s="5" t="n">
        <v>-358</v>
      </c>
    </row>
    <row r="23" spans="1:3">
      <c r="A23" s="4" t="s">
        <v>113</v>
      </c>
      <c r="B23" s="5" t="n">
        <v>-8534</v>
      </c>
      <c r="C23" s="5" t="n">
        <v>-10900</v>
      </c>
    </row>
    <row r="24" spans="1:3">
      <c r="A24" s="4" t="s">
        <v>114</v>
      </c>
      <c r="B24" s="5" t="n">
        <v>-11807</v>
      </c>
      <c r="C24" s="5" t="n">
        <v>-11388</v>
      </c>
    </row>
    <row r="25" spans="1:3">
      <c r="A25" s="4" t="s">
        <v>115</v>
      </c>
      <c r="B25" s="5" t="n">
        <v>267</v>
      </c>
      <c r="C25" s="5" t="n">
        <v>335</v>
      </c>
    </row>
    <row r="26" spans="1:3">
      <c r="A26" s="4" t="s">
        <v>116</v>
      </c>
      <c r="B26" s="5" t="n">
        <v>-11540</v>
      </c>
      <c r="C26" s="5" t="n">
        <v>-11053</v>
      </c>
    </row>
    <row r="27" spans="1:3">
      <c r="A27" s="3" t="s">
        <v>117</v>
      </c>
    </row>
    <row r="28" spans="1:3">
      <c r="A28" s="4" t="s">
        <v>118</v>
      </c>
      <c r="B28" s="5" t="n">
        <v>-99</v>
      </c>
      <c r="C28" s="5" t="n">
        <v>-978</v>
      </c>
    </row>
    <row r="29" spans="1:3">
      <c r="A29" s="4" t="s">
        <v>119</v>
      </c>
      <c r="B29" s="5" t="n">
        <v>-99</v>
      </c>
      <c r="C29" s="5" t="n">
        <v>-978</v>
      </c>
    </row>
    <row r="30" spans="1:3">
      <c r="A30" s="4" t="s">
        <v>120</v>
      </c>
      <c r="B30" s="7" t="n">
        <v>-11639</v>
      </c>
      <c r="C30" s="7" t="n">
        <v>-12031</v>
      </c>
    </row>
    <row r="31" spans="1:3">
      <c r="A31" s="4" t="s">
        <v>121</v>
      </c>
      <c r="B31" s="5" t="n">
        <v>164835872</v>
      </c>
      <c r="C31" s="5" t="n">
        <v>164354242</v>
      </c>
    </row>
    <row r="32" spans="1:3">
      <c r="A32" s="4" t="s">
        <v>122</v>
      </c>
      <c r="B32" s="8" t="n">
        <v>-0.07000000000000001</v>
      </c>
      <c r="C32" s="8" t="n">
        <v>-0.07000000000000001</v>
      </c>
    </row>
    <row r="33" spans="1:3">
      <c r="A33" s="4" t="s">
        <v>123</v>
      </c>
      <c r="B33" s="8" t="n">
        <v>0.12</v>
      </c>
      <c r="C33" s="8" t="n">
        <v>0.2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26</v>
      </c>
      <c r="B1" s="2" t="s">
        <v>366</v>
      </c>
      <c r="C1" s="2" t="s">
        <v>427</v>
      </c>
      <c r="D1" s="2" t="s">
        <v>2</v>
      </c>
      <c r="E1" s="2" t="s">
        <v>25</v>
      </c>
      <c r="F1" s="2" t="s">
        <v>428</v>
      </c>
    </row>
    <row r="2" spans="1:6">
      <c r="A2" s="3" t="s">
        <v>429</v>
      </c>
    </row>
    <row r="3" spans="1:6">
      <c r="A3" s="4" t="s">
        <v>61</v>
      </c>
      <c r="E3" s="7" t="n">
        <v>1107526</v>
      </c>
    </row>
    <row r="4" spans="1:6">
      <c r="A4" s="4" t="s">
        <v>430</v>
      </c>
      <c r="E4" s="7" t="n">
        <v>3</v>
      </c>
    </row>
    <row r="5" spans="1:6">
      <c r="A5" s="4" t="s">
        <v>65</v>
      </c>
    </row>
    <row r="6" spans="1:6">
      <c r="A6" s="3" t="s">
        <v>429</v>
      </c>
    </row>
    <row r="7" spans="1:6">
      <c r="A7" s="4" t="s">
        <v>61</v>
      </c>
      <c r="D7" s="7" t="n">
        <v>2025916</v>
      </c>
    </row>
    <row r="8" spans="1:6">
      <c r="A8" s="4" t="s">
        <v>431</v>
      </c>
    </row>
    <row r="9" spans="1:6">
      <c r="A9" s="3" t="s">
        <v>429</v>
      </c>
    </row>
    <row r="10" spans="1:6">
      <c r="A10" s="4" t="s">
        <v>432</v>
      </c>
      <c r="F10" s="4" t="s">
        <v>433</v>
      </c>
    </row>
    <row r="11" spans="1:6">
      <c r="A11" s="4" t="s">
        <v>434</v>
      </c>
      <c r="F11" s="7" t="n">
        <v>220100</v>
      </c>
    </row>
    <row r="12" spans="1:6">
      <c r="A12" s="4" t="s">
        <v>435</v>
      </c>
      <c r="F12" s="5" t="n">
        <v>1300000</v>
      </c>
    </row>
    <row r="13" spans="1:6">
      <c r="A13" s="4" t="s">
        <v>436</v>
      </c>
      <c r="F13" s="7" t="n">
        <v>875000</v>
      </c>
    </row>
    <row r="14" spans="1:6">
      <c r="A14" s="4" t="s">
        <v>437</v>
      </c>
    </row>
    <row r="15" spans="1:6">
      <c r="A15" s="3" t="s">
        <v>429</v>
      </c>
    </row>
    <row r="16" spans="1:6">
      <c r="A16" s="4" t="s">
        <v>432</v>
      </c>
      <c r="D16" s="4" t="s">
        <v>438</v>
      </c>
    </row>
    <row r="17" spans="1:6">
      <c r="A17" s="4" t="s">
        <v>434</v>
      </c>
      <c r="B17" s="7" t="n">
        <v>276700</v>
      </c>
    </row>
    <row r="18" spans="1:6">
      <c r="A18" s="4" t="s">
        <v>439</v>
      </c>
      <c r="C18" s="4" t="s">
        <v>440</v>
      </c>
    </row>
    <row r="19" spans="1:6">
      <c r="A19" s="4" t="s">
        <v>371</v>
      </c>
      <c r="B19" s="4" t="s">
        <v>372</v>
      </c>
      <c r="D19" s="4" t="s">
        <v>372</v>
      </c>
    </row>
    <row r="20" spans="1:6">
      <c r="A20" s="4" t="s">
        <v>441</v>
      </c>
      <c r="B20" s="7" t="n">
        <v>1400000</v>
      </c>
    </row>
    <row r="21" spans="1:6">
      <c r="A21" s="4" t="s">
        <v>61</v>
      </c>
      <c r="B21" s="5" t="n">
        <v>875000</v>
      </c>
    </row>
    <row r="22" spans="1:6">
      <c r="A22" s="4" t="s">
        <v>442</v>
      </c>
      <c r="D22" s="4" t="s">
        <v>443</v>
      </c>
    </row>
    <row r="23" spans="1:6">
      <c r="A23" s="4" t="s">
        <v>430</v>
      </c>
      <c r="B23" s="7" t="n">
        <v>89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444</v>
      </c>
      <c r="B1" s="2" t="s">
        <v>445</v>
      </c>
      <c r="C1" s="2" t="s">
        <v>2</v>
      </c>
      <c r="D1" s="2" t="s">
        <v>446</v>
      </c>
      <c r="E1" s="2" t="s">
        <v>25</v>
      </c>
      <c r="F1" s="2" t="s">
        <v>447</v>
      </c>
      <c r="G1" s="2" t="s">
        <v>448</v>
      </c>
    </row>
    <row r="2" spans="1:7">
      <c r="A2" s="3" t="s">
        <v>449</v>
      </c>
    </row>
    <row r="3" spans="1:7">
      <c r="A3" s="4" t="s">
        <v>450</v>
      </c>
      <c r="E3" s="7" t="n">
        <v>1107526000</v>
      </c>
    </row>
    <row r="4" spans="1:7">
      <c r="A4" s="4" t="s">
        <v>451</v>
      </c>
      <c r="G4" s="7" t="n">
        <v>5300000</v>
      </c>
    </row>
    <row r="5" spans="1:7">
      <c r="A5" s="4" t="s">
        <v>452</v>
      </c>
    </row>
    <row r="6" spans="1:7">
      <c r="A6" s="3" t="s">
        <v>449</v>
      </c>
    </row>
    <row r="7" spans="1:7">
      <c r="A7" s="4" t="s">
        <v>450</v>
      </c>
      <c r="E7" s="5" t="n">
        <v>1129080000</v>
      </c>
    </row>
    <row r="8" spans="1:7">
      <c r="A8" s="4" t="s">
        <v>65</v>
      </c>
    </row>
    <row r="9" spans="1:7">
      <c r="A9" s="3" t="s">
        <v>449</v>
      </c>
    </row>
    <row r="10" spans="1:7">
      <c r="A10" s="4" t="s">
        <v>450</v>
      </c>
      <c r="C10" s="7" t="n">
        <v>2025916000</v>
      </c>
    </row>
    <row r="11" spans="1:7">
      <c r="A11" s="4" t="s">
        <v>453</v>
      </c>
      <c r="C11" s="5" t="n">
        <v>300000000</v>
      </c>
    </row>
    <row r="12" spans="1:7">
      <c r="A12" s="4" t="s">
        <v>454</v>
      </c>
      <c r="C12" s="5" t="n">
        <v>150000000</v>
      </c>
    </row>
    <row r="13" spans="1:7">
      <c r="A13" s="4" t="s">
        <v>455</v>
      </c>
      <c r="C13" s="5" t="n">
        <v>25000000</v>
      </c>
    </row>
    <row r="14" spans="1:7">
      <c r="A14" s="4" t="s">
        <v>456</v>
      </c>
      <c r="C14" s="5" t="n">
        <v>15000000</v>
      </c>
    </row>
    <row r="15" spans="1:7">
      <c r="A15" s="4" t="s">
        <v>457</v>
      </c>
      <c r="C15" s="5" t="n">
        <v>100000000</v>
      </c>
    </row>
    <row r="16" spans="1:7">
      <c r="A16" s="4" t="s">
        <v>458</v>
      </c>
    </row>
    <row r="17" spans="1:7">
      <c r="A17" s="3" t="s">
        <v>449</v>
      </c>
    </row>
    <row r="18" spans="1:7">
      <c r="A18" s="4" t="s">
        <v>459</v>
      </c>
      <c r="B18" s="4" t="s">
        <v>460</v>
      </c>
    </row>
    <row r="19" spans="1:7">
      <c r="A19" s="4" t="s">
        <v>461</v>
      </c>
    </row>
    <row r="20" spans="1:7">
      <c r="A20" s="3" t="s">
        <v>449</v>
      </c>
    </row>
    <row r="21" spans="1:7">
      <c r="A21" s="4" t="s">
        <v>450</v>
      </c>
      <c r="C21" s="5" t="n">
        <v>2003916000</v>
      </c>
    </row>
    <row r="22" spans="1:7">
      <c r="A22" s="4" t="s">
        <v>462</v>
      </c>
    </row>
    <row r="23" spans="1:7">
      <c r="A23" s="3" t="s">
        <v>449</v>
      </c>
    </row>
    <row r="24" spans="1:7">
      <c r="A24" s="4" t="s">
        <v>463</v>
      </c>
      <c r="D24" s="7" t="n">
        <v>760000000</v>
      </c>
    </row>
    <row r="25" spans="1:7">
      <c r="A25" s="4" t="s">
        <v>464</v>
      </c>
    </row>
    <row r="26" spans="1:7">
      <c r="A26" s="3" t="s">
        <v>449</v>
      </c>
    </row>
    <row r="27" spans="1:7">
      <c r="A27" s="4" t="s">
        <v>465</v>
      </c>
      <c r="C27" s="5" t="n">
        <v>485000000</v>
      </c>
    </row>
    <row r="28" spans="1:7">
      <c r="A28" s="4" t="s">
        <v>466</v>
      </c>
    </row>
    <row r="29" spans="1:7">
      <c r="A29" s="3" t="s">
        <v>449</v>
      </c>
    </row>
    <row r="30" spans="1:7">
      <c r="A30" s="4" t="s">
        <v>450</v>
      </c>
      <c r="E30" s="5" t="n">
        <v>500000000</v>
      </c>
    </row>
    <row r="31" spans="1:7">
      <c r="A31" s="4" t="s">
        <v>463</v>
      </c>
      <c r="F31" s="7" t="n">
        <v>500000000</v>
      </c>
    </row>
    <row r="32" spans="1:7">
      <c r="A32" s="4" t="s">
        <v>467</v>
      </c>
    </row>
    <row r="33" spans="1:7">
      <c r="A33" s="3" t="s">
        <v>449</v>
      </c>
    </row>
    <row r="34" spans="1:7">
      <c r="A34" s="4" t="s">
        <v>450</v>
      </c>
      <c r="C34" s="7" t="n">
        <v>500000000</v>
      </c>
    </row>
    <row r="35" spans="1:7">
      <c r="A35" s="4" t="s">
        <v>468</v>
      </c>
      <c r="C35" s="4" t="s">
        <v>469</v>
      </c>
    </row>
    <row r="36" spans="1:7">
      <c r="A36" s="4" t="s">
        <v>470</v>
      </c>
      <c r="C36" s="4" t="s">
        <v>471</v>
      </c>
    </row>
    <row r="37" spans="1:7">
      <c r="A37" s="4" t="s">
        <v>472</v>
      </c>
    </row>
    <row r="38" spans="1:7">
      <c r="A38" s="3" t="s">
        <v>449</v>
      </c>
    </row>
    <row r="39" spans="1:7">
      <c r="A39" s="4" t="s">
        <v>473</v>
      </c>
      <c r="C39" s="4" t="s">
        <v>474</v>
      </c>
    </row>
    <row r="40" spans="1:7">
      <c r="A40" s="4" t="s">
        <v>475</v>
      </c>
      <c r="C40" s="4" t="s">
        <v>317</v>
      </c>
    </row>
    <row r="41" spans="1:7">
      <c r="A41" s="4" t="s">
        <v>476</v>
      </c>
    </row>
    <row r="42" spans="1:7">
      <c r="A42" s="3" t="s">
        <v>449</v>
      </c>
    </row>
    <row r="43" spans="1:7">
      <c r="A43" s="4" t="s">
        <v>450</v>
      </c>
      <c r="E43" s="7" t="n">
        <v>260000000</v>
      </c>
    </row>
    <row r="44" spans="1:7">
      <c r="A44" s="4" t="s">
        <v>463</v>
      </c>
      <c r="F44" s="7" t="n">
        <v>260000000</v>
      </c>
    </row>
    <row r="45" spans="1:7">
      <c r="A45" s="4" t="s">
        <v>477</v>
      </c>
    </row>
    <row r="46" spans="1:7">
      <c r="A46" s="3" t="s">
        <v>449</v>
      </c>
    </row>
    <row r="47" spans="1:7">
      <c r="A47" s="4" t="s">
        <v>450</v>
      </c>
      <c r="C47" s="7" t="n">
        <v>260000000</v>
      </c>
    </row>
    <row r="48" spans="1:7">
      <c r="A48" s="4" t="s">
        <v>468</v>
      </c>
      <c r="C48" s="4" t="s">
        <v>469</v>
      </c>
    </row>
    <row r="49" spans="1:7">
      <c r="A49" s="4" t="s">
        <v>478</v>
      </c>
    </row>
    <row r="50" spans="1:7">
      <c r="A50" s="3" t="s">
        <v>449</v>
      </c>
    </row>
    <row r="51" spans="1:7">
      <c r="A51" s="4" t="s">
        <v>473</v>
      </c>
      <c r="C51" s="4" t="s">
        <v>479</v>
      </c>
    </row>
    <row r="52" spans="1:7">
      <c r="A52" s="4" t="s">
        <v>475</v>
      </c>
      <c r="C52" s="4" t="s">
        <v>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66</v>
      </c>
      <c r="D1" s="2" t="s">
        <v>25</v>
      </c>
    </row>
    <row r="2" spans="1:4">
      <c r="A2" s="3" t="s">
        <v>449</v>
      </c>
    </row>
    <row r="3" spans="1:4">
      <c r="A3" s="4" t="s">
        <v>450</v>
      </c>
      <c r="D3" s="7" t="n">
        <v>1107526</v>
      </c>
    </row>
    <row r="4" spans="1:4">
      <c r="A4" s="4" t="s">
        <v>65</v>
      </c>
    </row>
    <row r="5" spans="1:4">
      <c r="A5" s="3" t="s">
        <v>449</v>
      </c>
    </row>
    <row r="6" spans="1:4">
      <c r="A6" s="4" t="s">
        <v>450</v>
      </c>
      <c r="B6" s="7" t="n">
        <v>2025916</v>
      </c>
    </row>
    <row r="7" spans="1:4">
      <c r="A7" s="4" t="s">
        <v>370</v>
      </c>
    </row>
    <row r="8" spans="1:4">
      <c r="A8" s="3" t="s">
        <v>449</v>
      </c>
    </row>
    <row r="9" spans="1:4">
      <c r="A9" s="4" t="s">
        <v>450</v>
      </c>
      <c r="C9" s="7" t="n">
        <v>875000</v>
      </c>
    </row>
    <row r="10" spans="1:4">
      <c r="A10" s="4" t="s">
        <v>452</v>
      </c>
    </row>
    <row r="11" spans="1:4">
      <c r="A11" s="3" t="s">
        <v>449</v>
      </c>
    </row>
    <row r="12" spans="1:4">
      <c r="A12" s="4" t="s">
        <v>450</v>
      </c>
      <c r="D12" s="5" t="n">
        <v>1129080</v>
      </c>
    </row>
    <row r="13" spans="1:4">
      <c r="A13" s="4" t="s">
        <v>481</v>
      </c>
      <c r="D13" s="5" t="n">
        <v>-21554</v>
      </c>
    </row>
    <row r="14" spans="1:4">
      <c r="A14" s="4" t="s">
        <v>44</v>
      </c>
      <c r="D14" s="5" t="n">
        <v>1107526</v>
      </c>
    </row>
    <row r="15" spans="1:4">
      <c r="A15" s="4" t="s">
        <v>482</v>
      </c>
    </row>
    <row r="16" spans="1:4">
      <c r="A16" s="3" t="s">
        <v>449</v>
      </c>
    </row>
    <row r="17" spans="1:4">
      <c r="A17" s="4" t="s">
        <v>450</v>
      </c>
      <c r="D17" s="5" t="n">
        <v>500000</v>
      </c>
    </row>
    <row r="18" spans="1:4">
      <c r="A18" s="4" t="s">
        <v>483</v>
      </c>
    </row>
    <row r="19" spans="1:4">
      <c r="A19" s="3" t="s">
        <v>449</v>
      </c>
    </row>
    <row r="20" spans="1:4">
      <c r="A20" s="4" t="s">
        <v>450</v>
      </c>
      <c r="D20" s="5" t="n">
        <v>260000</v>
      </c>
    </row>
    <row r="21" spans="1:4">
      <c r="A21" s="4" t="s">
        <v>484</v>
      </c>
    </row>
    <row r="22" spans="1:4">
      <c r="A22" s="3" t="s">
        <v>449</v>
      </c>
    </row>
    <row r="23" spans="1:4">
      <c r="A23" s="4" t="s">
        <v>450</v>
      </c>
      <c r="D23" s="5" t="n">
        <v>24500</v>
      </c>
    </row>
    <row r="24" spans="1:4">
      <c r="A24" s="4" t="s">
        <v>485</v>
      </c>
    </row>
    <row r="25" spans="1:4">
      <c r="A25" s="3" t="s">
        <v>449</v>
      </c>
    </row>
    <row r="26" spans="1:4">
      <c r="A26" s="4" t="s">
        <v>450</v>
      </c>
      <c r="D26" s="5" t="n">
        <v>20200</v>
      </c>
    </row>
    <row r="27" spans="1:4">
      <c r="A27" s="4" t="s">
        <v>486</v>
      </c>
    </row>
    <row r="28" spans="1:4">
      <c r="A28" s="3" t="s">
        <v>449</v>
      </c>
    </row>
    <row r="29" spans="1:4">
      <c r="A29" s="4" t="s">
        <v>450</v>
      </c>
      <c r="D29" s="5" t="n">
        <v>305000</v>
      </c>
    </row>
    <row r="30" spans="1:4">
      <c r="A30" s="4" t="s">
        <v>487</v>
      </c>
    </row>
    <row r="31" spans="1:4">
      <c r="A31" s="3" t="s">
        <v>449</v>
      </c>
    </row>
    <row r="32" spans="1:4">
      <c r="A32" s="4" t="s">
        <v>450</v>
      </c>
      <c r="D32" s="7" t="n">
        <v>19380</v>
      </c>
    </row>
    <row r="33" spans="1:4">
      <c r="A33" s="4" t="s">
        <v>488</v>
      </c>
    </row>
    <row r="34" spans="1:4">
      <c r="A34" s="3" t="s">
        <v>449</v>
      </c>
    </row>
    <row r="35" spans="1:4">
      <c r="A35" s="4" t="s">
        <v>450</v>
      </c>
      <c r="B35" s="7" t="n">
        <v>2003916</v>
      </c>
    </row>
    <row r="36" spans="1:4">
      <c r="A36" s="4" t="s">
        <v>489</v>
      </c>
      <c r="B36" s="4" t="s">
        <v>490</v>
      </c>
    </row>
    <row r="37" spans="1:4">
      <c r="A37" s="4" t="s">
        <v>491</v>
      </c>
      <c r="B37" s="7" t="n">
        <v>22000</v>
      </c>
    </row>
    <row r="38" spans="1:4">
      <c r="A38" s="4" t="s">
        <v>61</v>
      </c>
      <c r="B38" s="7" t="n">
        <v>2025916</v>
      </c>
    </row>
    <row r="39" spans="1:4">
      <c r="A39" s="4" t="s">
        <v>492</v>
      </c>
    </row>
    <row r="40" spans="1:4">
      <c r="A40" s="3" t="s">
        <v>449</v>
      </c>
    </row>
    <row r="41" spans="1:4">
      <c r="A41" s="4" t="s">
        <v>493</v>
      </c>
      <c r="B41" s="5" t="n">
        <v>12</v>
      </c>
    </row>
    <row r="42" spans="1:4">
      <c r="A42" s="4" t="s">
        <v>450</v>
      </c>
      <c r="B42" s="7" t="n">
        <v>500000</v>
      </c>
    </row>
    <row r="43" spans="1:4">
      <c r="A43" s="4" t="s">
        <v>489</v>
      </c>
      <c r="B43" s="4" t="s">
        <v>494</v>
      </c>
    </row>
    <row r="44" spans="1:4">
      <c r="A44" s="4" t="s">
        <v>495</v>
      </c>
    </row>
    <row r="45" spans="1:4">
      <c r="A45" s="3" t="s">
        <v>449</v>
      </c>
    </row>
    <row r="46" spans="1:4">
      <c r="A46" s="4" t="s">
        <v>493</v>
      </c>
      <c r="B46" s="5" t="n">
        <v>12</v>
      </c>
    </row>
    <row r="47" spans="1:4">
      <c r="A47" s="4" t="s">
        <v>450</v>
      </c>
      <c r="B47" s="7" t="n">
        <v>260000</v>
      </c>
    </row>
    <row r="48" spans="1:4">
      <c r="A48" s="4" t="s">
        <v>489</v>
      </c>
      <c r="B48" s="4" t="s">
        <v>496</v>
      </c>
    </row>
    <row r="49" spans="1:4">
      <c r="A49" s="4" t="s">
        <v>497</v>
      </c>
    </row>
    <row r="50" spans="1:4">
      <c r="A50" s="3" t="s">
        <v>449</v>
      </c>
    </row>
    <row r="51" spans="1:4">
      <c r="A51" s="4" t="s">
        <v>493</v>
      </c>
      <c r="B51" s="5" t="n">
        <v>1</v>
      </c>
    </row>
    <row r="52" spans="1:4">
      <c r="A52" s="4" t="s">
        <v>450</v>
      </c>
      <c r="B52" s="7" t="n">
        <v>24500</v>
      </c>
    </row>
    <row r="53" spans="1:4">
      <c r="A53" s="4" t="s">
        <v>489</v>
      </c>
      <c r="B53" s="4" t="s">
        <v>498</v>
      </c>
    </row>
    <row r="54" spans="1:4">
      <c r="A54" s="4" t="s">
        <v>499</v>
      </c>
    </row>
    <row r="55" spans="1:4">
      <c r="A55" s="3" t="s">
        <v>449</v>
      </c>
    </row>
    <row r="56" spans="1:4">
      <c r="A56" s="4" t="s">
        <v>493</v>
      </c>
      <c r="B56" s="5" t="n">
        <v>1</v>
      </c>
    </row>
    <row r="57" spans="1:4">
      <c r="A57" s="4" t="s">
        <v>450</v>
      </c>
      <c r="B57" s="7" t="n">
        <v>20200</v>
      </c>
    </row>
    <row r="58" spans="1:4">
      <c r="A58" s="4" t="s">
        <v>489</v>
      </c>
      <c r="B58" s="4" t="s">
        <v>500</v>
      </c>
    </row>
    <row r="59" spans="1:4">
      <c r="A59" s="4" t="s">
        <v>501</v>
      </c>
    </row>
    <row r="60" spans="1:4">
      <c r="A60" s="3" t="s">
        <v>449</v>
      </c>
    </row>
    <row r="61" spans="1:4">
      <c r="A61" s="4" t="s">
        <v>493</v>
      </c>
      <c r="B61" s="5" t="n">
        <v>1</v>
      </c>
    </row>
    <row r="62" spans="1:4">
      <c r="A62" s="4" t="s">
        <v>450</v>
      </c>
      <c r="B62" s="7" t="n">
        <v>305000</v>
      </c>
    </row>
    <row r="63" spans="1:4">
      <c r="A63" s="4" t="s">
        <v>489</v>
      </c>
      <c r="B63" s="4" t="s">
        <v>502</v>
      </c>
    </row>
    <row r="64" spans="1:4">
      <c r="A64" s="4" t="s">
        <v>503</v>
      </c>
    </row>
    <row r="65" spans="1:4">
      <c r="A65" s="3" t="s">
        <v>449</v>
      </c>
    </row>
    <row r="66" spans="1:4">
      <c r="A66" s="4" t="s">
        <v>493</v>
      </c>
      <c r="B66" s="5" t="n">
        <v>1</v>
      </c>
    </row>
    <row r="67" spans="1:4">
      <c r="A67" s="4" t="s">
        <v>450</v>
      </c>
      <c r="B67" s="7" t="n">
        <v>19216</v>
      </c>
    </row>
    <row r="68" spans="1:4">
      <c r="A68" s="4" t="s">
        <v>489</v>
      </c>
      <c r="B68" s="4" t="s">
        <v>504</v>
      </c>
    </row>
    <row r="69" spans="1:4">
      <c r="A69" s="4" t="s">
        <v>505</v>
      </c>
    </row>
    <row r="70" spans="1:4">
      <c r="A70" s="3" t="s">
        <v>449</v>
      </c>
    </row>
    <row r="71" spans="1:4">
      <c r="A71" s="4" t="s">
        <v>493</v>
      </c>
      <c r="B71" s="5" t="n">
        <v>1</v>
      </c>
    </row>
    <row r="72" spans="1:4">
      <c r="A72" s="4" t="s">
        <v>450</v>
      </c>
      <c r="B72" s="7" t="n">
        <v>875000</v>
      </c>
    </row>
    <row r="73" spans="1:4">
      <c r="A73" s="4" t="s">
        <v>489</v>
      </c>
      <c r="B73" s="4" t="s">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78</v>
      </c>
    </row>
    <row r="2" spans="1:2">
      <c r="A2" s="3" t="s">
        <v>449</v>
      </c>
    </row>
    <row r="3" spans="1:2">
      <c r="A3" s="4" t="s">
        <v>508</v>
      </c>
      <c r="B3" s="7" t="n">
        <v>325</v>
      </c>
    </row>
    <row r="4" spans="1:2">
      <c r="A4" s="4" t="s">
        <v>509</v>
      </c>
      <c r="B4" s="7"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93</v>
      </c>
    </row>
    <row r="2" spans="1:2">
      <c r="A2" s="3" t="s">
        <v>511</v>
      </c>
    </row>
    <row r="3" spans="1:2">
      <c r="A3" s="4" t="s">
        <v>512</v>
      </c>
      <c r="B3" s="7" t="n">
        <v>91</v>
      </c>
    </row>
    <row r="4" spans="1:2">
      <c r="A4" s="4" t="s">
        <v>513</v>
      </c>
    </row>
    <row r="5" spans="1:2">
      <c r="A5" s="3" t="s">
        <v>511</v>
      </c>
    </row>
    <row r="6" spans="1:2">
      <c r="A6" s="4" t="s">
        <v>512</v>
      </c>
      <c r="B6" s="7"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93</v>
      </c>
    </row>
    <row r="2" spans="1:2">
      <c r="A2" s="3" t="s">
        <v>515</v>
      </c>
    </row>
    <row r="3" spans="1:2">
      <c r="A3" s="4" t="s">
        <v>61</v>
      </c>
      <c r="B3" s="7" t="n">
        <v>3</v>
      </c>
    </row>
    <row r="4" spans="1:2">
      <c r="A4" s="4" t="s">
        <v>516</v>
      </c>
    </row>
    <row r="5" spans="1:2">
      <c r="A5" s="3" t="s">
        <v>515</v>
      </c>
    </row>
    <row r="6" spans="1:2">
      <c r="A6" s="4" t="s">
        <v>61</v>
      </c>
      <c r="B6" s="5" t="n">
        <v>1129080</v>
      </c>
    </row>
    <row r="7" spans="1:2">
      <c r="A7" s="4" t="s">
        <v>517</v>
      </c>
    </row>
    <row r="8" spans="1:2">
      <c r="A8" s="3" t="s">
        <v>515</v>
      </c>
    </row>
    <row r="9" spans="1:2">
      <c r="A9" s="4" t="s">
        <v>61</v>
      </c>
      <c r="B9" s="7" t="n">
        <v>1138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8</v>
      </c>
      <c r="B1" s="2" t="s">
        <v>84</v>
      </c>
      <c r="C1" s="2" t="s">
        <v>1</v>
      </c>
    </row>
    <row r="2" spans="1:5">
      <c r="B2" s="2" t="s">
        <v>92</v>
      </c>
      <c r="C2" s="2" t="s">
        <v>92</v>
      </c>
      <c r="D2" s="2" t="s">
        <v>319</v>
      </c>
      <c r="E2" s="2" t="s">
        <v>25</v>
      </c>
    </row>
    <row r="3" spans="1:5">
      <c r="A3" s="3" t="s">
        <v>519</v>
      </c>
    </row>
    <row r="4" spans="1:5">
      <c r="A4" s="4" t="s">
        <v>520</v>
      </c>
      <c r="E4" s="7" t="n">
        <v>91000</v>
      </c>
    </row>
    <row r="5" spans="1:5">
      <c r="A5" s="4" t="s">
        <v>112</v>
      </c>
      <c r="B5" s="7" t="n">
        <v>-107000</v>
      </c>
      <c r="C5" s="7" t="n">
        <v>-358000</v>
      </c>
    </row>
    <row r="6" spans="1:5">
      <c r="A6" s="4" t="s">
        <v>521</v>
      </c>
    </row>
    <row r="7" spans="1:5">
      <c r="A7" s="3" t="s">
        <v>519</v>
      </c>
    </row>
    <row r="8" spans="1:5">
      <c r="A8" s="4" t="s">
        <v>522</v>
      </c>
      <c r="E8" s="5" t="n">
        <v>100000</v>
      </c>
    </row>
    <row r="9" spans="1:5">
      <c r="A9" s="4" t="s">
        <v>523</v>
      </c>
    </row>
    <row r="10" spans="1:5">
      <c r="A10" s="3" t="s">
        <v>519</v>
      </c>
    </row>
    <row r="11" spans="1:5">
      <c r="A11" s="4" t="s">
        <v>524</v>
      </c>
      <c r="E11" s="7" t="n">
        <v>100000</v>
      </c>
    </row>
    <row r="12" spans="1:5">
      <c r="A12" s="4" t="s">
        <v>65</v>
      </c>
    </row>
    <row r="13" spans="1:5">
      <c r="A13" s="3" t="s">
        <v>519</v>
      </c>
    </row>
    <row r="14" spans="1:5">
      <c r="A14" s="4" t="s">
        <v>520</v>
      </c>
      <c r="D14" s="7" t="n">
        <v>0</v>
      </c>
    </row>
    <row r="15" spans="1:5">
      <c r="A15" s="4" t="s">
        <v>525</v>
      </c>
    </row>
    <row r="16" spans="1:5">
      <c r="A16" s="3" t="s">
        <v>519</v>
      </c>
    </row>
    <row r="17" spans="1:5">
      <c r="A17" s="4" t="s">
        <v>112</v>
      </c>
      <c r="C17" s="5" t="n">
        <v>24000</v>
      </c>
    </row>
    <row r="18" spans="1:5">
      <c r="A18" s="4" t="s">
        <v>526</v>
      </c>
    </row>
    <row r="19" spans="1:5">
      <c r="A19" s="3" t="s">
        <v>519</v>
      </c>
    </row>
    <row r="20" spans="1:5">
      <c r="A20" s="4" t="s">
        <v>527</v>
      </c>
      <c r="B20" s="7" t="n">
        <v>-100000</v>
      </c>
      <c r="C20" s="7" t="n">
        <v>-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8</v>
      </c>
      <c r="B1" s="2" t="s">
        <v>529</v>
      </c>
    </row>
    <row r="2" spans="1:2">
      <c r="A2" s="4" t="s">
        <v>530</v>
      </c>
    </row>
    <row r="3" spans="1:2">
      <c r="A3" s="3" t="s">
        <v>519</v>
      </c>
    </row>
    <row r="4" spans="1:2">
      <c r="A4" s="4" t="s">
        <v>531</v>
      </c>
      <c r="B4" s="5" t="n">
        <v>2</v>
      </c>
    </row>
    <row r="5" spans="1:2">
      <c r="A5" s="4" t="s">
        <v>532</v>
      </c>
      <c r="B5" s="7" t="n">
        <v>44700000</v>
      </c>
    </row>
    <row r="6" spans="1:2">
      <c r="A6" s="4" t="s">
        <v>526</v>
      </c>
    </row>
    <row r="7" spans="1:2">
      <c r="A7" s="3" t="s">
        <v>519</v>
      </c>
    </row>
    <row r="8" spans="1:2">
      <c r="A8" s="4" t="s">
        <v>531</v>
      </c>
      <c r="B8" s="5" t="n">
        <v>4</v>
      </c>
    </row>
    <row r="9" spans="1:2">
      <c r="A9" s="4" t="s">
        <v>532</v>
      </c>
      <c r="B9" s="7" t="n">
        <v>106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93</v>
      </c>
    </row>
    <row r="2" spans="1:2">
      <c r="A2" s="4" t="s">
        <v>534</v>
      </c>
    </row>
    <row r="3" spans="1:2">
      <c r="A3" s="3" t="s">
        <v>535</v>
      </c>
    </row>
    <row r="4" spans="1:2">
      <c r="A4" s="4" t="s">
        <v>536</v>
      </c>
      <c r="B4" s="7" t="n">
        <v>165</v>
      </c>
    </row>
    <row r="5" spans="1:2">
      <c r="A5" s="4" t="s">
        <v>537</v>
      </c>
    </row>
    <row r="6" spans="1:2">
      <c r="A6" s="3" t="s">
        <v>535</v>
      </c>
    </row>
    <row r="7" spans="1:2">
      <c r="A7" s="4" t="s">
        <v>538</v>
      </c>
      <c r="B7" s="7" t="n">
        <v>-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9</v>
      </c>
      <c r="B1" s="2" t="s">
        <v>84</v>
      </c>
      <c r="C1" s="2" t="s">
        <v>1</v>
      </c>
    </row>
    <row r="2" spans="1:3">
      <c r="B2" s="2" t="s">
        <v>92</v>
      </c>
      <c r="C2" s="2" t="s">
        <v>92</v>
      </c>
    </row>
    <row r="3" spans="1:3">
      <c r="A3" s="3" t="s">
        <v>540</v>
      </c>
    </row>
    <row r="4" spans="1:3">
      <c r="A4" s="4" t="s">
        <v>541</v>
      </c>
      <c r="B4" s="7" t="n">
        <v>-423</v>
      </c>
      <c r="C4" s="7" t="n">
        <v>-1658</v>
      </c>
    </row>
    <row r="5" spans="1:3">
      <c r="A5" s="4" t="s">
        <v>542</v>
      </c>
      <c r="C5" s="5" t="n">
        <v>-1</v>
      </c>
    </row>
    <row r="6" spans="1:3">
      <c r="A6" s="4" t="s">
        <v>543</v>
      </c>
    </row>
    <row r="7" spans="1:3">
      <c r="A7" s="3" t="s">
        <v>540</v>
      </c>
    </row>
    <row r="8" spans="1:3">
      <c r="A8" s="4" t="s">
        <v>544</v>
      </c>
      <c r="B8" s="7" t="n">
        <v>-324</v>
      </c>
      <c r="C8" s="7" t="n">
        <v>-6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 customWidth="1" max="7" min="7" width="35"/>
    <col customWidth="1" max="8" min="8" width="16"/>
  </cols>
  <sheetData>
    <row r="1" spans="1:8">
      <c r="A1" s="1" t="s">
        <v>124</v>
      </c>
      <c r="B1" s="2" t="s">
        <v>125</v>
      </c>
      <c r="C1" s="2" t="s">
        <v>126</v>
      </c>
      <c r="D1" s="2" t="s">
        <v>127</v>
      </c>
      <c r="E1" s="2" t="s">
        <v>128</v>
      </c>
      <c r="F1" s="2" t="s">
        <v>129</v>
      </c>
      <c r="G1" s="2" t="s">
        <v>130</v>
      </c>
      <c r="H1" s="2" t="s">
        <v>131</v>
      </c>
    </row>
    <row r="2" spans="1:8">
      <c r="A2" s="4" t="s">
        <v>132</v>
      </c>
      <c r="B2" s="7" t="n">
        <v>1034740</v>
      </c>
      <c r="C2" s="7" t="n">
        <v>1626</v>
      </c>
      <c r="D2" s="7" t="n">
        <v>1403624</v>
      </c>
      <c r="E2" s="7" t="n">
        <v>-1237</v>
      </c>
      <c r="F2" s="7" t="n">
        <v>-369273</v>
      </c>
      <c r="G2" s="7" t="n">
        <v>57529</v>
      </c>
      <c r="H2" s="7" t="n">
        <v>1092269</v>
      </c>
    </row>
    <row r="3" spans="1:8">
      <c r="A3" s="4" t="s">
        <v>133</v>
      </c>
      <c r="C3" s="5" t="n">
        <v>162529811</v>
      </c>
    </row>
    <row r="4" spans="1:8">
      <c r="A4" s="4" t="s">
        <v>134</v>
      </c>
      <c r="B4" s="5" t="n">
        <v>24001</v>
      </c>
      <c r="C4" s="7" t="n">
        <v>26</v>
      </c>
      <c r="D4" s="5" t="n">
        <v>23975</v>
      </c>
      <c r="G4" s="5" t="n">
        <v>-24001</v>
      </c>
    </row>
    <row r="5" spans="1:8">
      <c r="A5" s="4" t="s">
        <v>135</v>
      </c>
      <c r="C5" s="5" t="n">
        <v>2610065</v>
      </c>
    </row>
    <row r="6" spans="1:8">
      <c r="A6" s="4" t="s">
        <v>136</v>
      </c>
      <c r="B6" s="5" t="n">
        <v>109</v>
      </c>
      <c r="D6" s="5" t="n">
        <v>109</v>
      </c>
      <c r="G6" s="5" t="n">
        <v>-8642</v>
      </c>
      <c r="H6" s="5" t="n">
        <v>-8533</v>
      </c>
    </row>
    <row r="7" spans="1:8">
      <c r="A7" s="4" t="s">
        <v>137</v>
      </c>
      <c r="C7" s="5" t="n">
        <v>-11823</v>
      </c>
    </row>
    <row r="8" spans="1:8">
      <c r="A8" s="4" t="s">
        <v>138</v>
      </c>
      <c r="B8" s="5" t="n">
        <v>-37871</v>
      </c>
      <c r="F8" s="5" t="n">
        <v>-37871</v>
      </c>
      <c r="G8" s="5" t="n">
        <v>-1475</v>
      </c>
      <c r="H8" s="5" t="n">
        <v>-39346</v>
      </c>
    </row>
    <row r="9" spans="1:8">
      <c r="A9" s="4" t="s">
        <v>114</v>
      </c>
      <c r="B9" s="5" t="n">
        <v>-11053</v>
      </c>
      <c r="F9" s="5" t="n">
        <v>-11053</v>
      </c>
      <c r="G9" s="5" t="n">
        <v>-335</v>
      </c>
      <c r="H9" s="5" t="n">
        <v>-11388</v>
      </c>
    </row>
    <row r="10" spans="1:8">
      <c r="A10" s="4" t="s">
        <v>139</v>
      </c>
      <c r="B10" s="5" t="n">
        <v>-978</v>
      </c>
      <c r="E10" s="5" t="n">
        <v>-978</v>
      </c>
      <c r="H10" s="5" t="n">
        <v>-978</v>
      </c>
    </row>
    <row r="11" spans="1:8">
      <c r="A11" s="4" t="s">
        <v>140</v>
      </c>
      <c r="B11" s="7" t="n">
        <v>1008948</v>
      </c>
      <c r="C11" s="7" t="n">
        <v>1652</v>
      </c>
      <c r="D11" s="7" t="n">
        <v>1427708</v>
      </c>
      <c r="E11" s="7" t="n">
        <v>-2215</v>
      </c>
      <c r="F11" s="7" t="n">
        <v>-418197</v>
      </c>
      <c r="G11" s="7" t="n">
        <v>23076</v>
      </c>
      <c r="H11" s="7" t="n">
        <v>1032024</v>
      </c>
    </row>
    <row r="12" spans="1:8">
      <c r="A12" s="4" t="s">
        <v>141</v>
      </c>
      <c r="C12" s="5" t="n">
        <v>1651280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93</v>
      </c>
    </row>
    <row r="2" spans="1:2">
      <c r="A2" s="3" t="s">
        <v>202</v>
      </c>
    </row>
    <row r="3" spans="1:2">
      <c r="A3" s="4" t="s">
        <v>546</v>
      </c>
      <c r="B3" s="7" t="n">
        <v>165</v>
      </c>
    </row>
    <row r="4" spans="1:2">
      <c r="A4" s="4" t="s">
        <v>547</v>
      </c>
      <c r="B4" s="5" t="n">
        <v>-74</v>
      </c>
    </row>
    <row r="5" spans="1:2">
      <c r="A5" s="4" t="s">
        <v>548</v>
      </c>
      <c r="B5" s="5" t="n">
        <v>91</v>
      </c>
    </row>
    <row r="6" spans="1:2">
      <c r="A6" s="4" t="s">
        <v>549</v>
      </c>
      <c r="B6" s="5" t="n">
        <v>0</v>
      </c>
    </row>
    <row r="7" spans="1:2">
      <c r="A7" s="4" t="s">
        <v>550</v>
      </c>
      <c r="B7" s="5" t="n">
        <v>0</v>
      </c>
    </row>
    <row r="8" spans="1:2">
      <c r="A8" s="4" t="s">
        <v>551</v>
      </c>
      <c r="B8" s="7" t="n">
        <v>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2</v>
      </c>
      <c r="B1" s="2" t="s">
        <v>553</v>
      </c>
      <c r="C1" s="2" t="s">
        <v>92</v>
      </c>
      <c r="D1" s="2" t="s">
        <v>92</v>
      </c>
      <c r="E1" s="2" t="s">
        <v>554</v>
      </c>
      <c r="F1" s="2" t="s">
        <v>2</v>
      </c>
      <c r="G1" s="2" t="s">
        <v>25</v>
      </c>
    </row>
    <row r="2" spans="1:7">
      <c r="A2" s="3" t="s">
        <v>555</v>
      </c>
    </row>
    <row r="3" spans="1:7">
      <c r="A3" s="4" t="s">
        <v>82</v>
      </c>
      <c r="G3" s="5" t="n">
        <v>167066364</v>
      </c>
    </row>
    <row r="4" spans="1:7">
      <c r="A4" s="4" t="s">
        <v>556</v>
      </c>
      <c r="C4" s="8" t="n">
        <v>0.12</v>
      </c>
      <c r="D4" s="8" t="n">
        <v>0.23</v>
      </c>
      <c r="E4" s="8" t="n">
        <v>0.46</v>
      </c>
    </row>
    <row r="5" spans="1:7">
      <c r="A5" s="4" t="s">
        <v>557</v>
      </c>
      <c r="E5" s="8" t="n">
        <v>0.46</v>
      </c>
    </row>
    <row r="6" spans="1:7">
      <c r="A6" s="4" t="s">
        <v>126</v>
      </c>
    </row>
    <row r="7" spans="1:7">
      <c r="A7" s="3" t="s">
        <v>555</v>
      </c>
    </row>
    <row r="8" spans="1:7">
      <c r="A8" s="4" t="s">
        <v>82</v>
      </c>
      <c r="G8" s="5" t="n">
        <v>167100000</v>
      </c>
    </row>
    <row r="9" spans="1:7">
      <c r="A9" s="4" t="s">
        <v>558</v>
      </c>
    </row>
    <row r="10" spans="1:7">
      <c r="A10" s="3" t="s">
        <v>555</v>
      </c>
    </row>
    <row r="11" spans="1:7">
      <c r="A11" s="4" t="s">
        <v>82</v>
      </c>
      <c r="F11" s="5" t="n">
        <v>167900000</v>
      </c>
    </row>
    <row r="12" spans="1:7">
      <c r="A12" s="4" t="s">
        <v>559</v>
      </c>
    </row>
    <row r="13" spans="1:7">
      <c r="A13" s="3" t="s">
        <v>555</v>
      </c>
    </row>
    <row r="14" spans="1:7">
      <c r="A14" s="4" t="s">
        <v>560</v>
      </c>
      <c r="B14" s="5" t="n">
        <v>841660</v>
      </c>
    </row>
    <row r="15" spans="1:7">
      <c r="A15" s="4" t="s">
        <v>561</v>
      </c>
      <c r="F15" s="5" t="n">
        <v>0</v>
      </c>
    </row>
    <row r="16" spans="1:7">
      <c r="A16" s="4" t="s">
        <v>562</v>
      </c>
    </row>
    <row r="17" spans="1:7">
      <c r="A17" s="3" t="s">
        <v>555</v>
      </c>
    </row>
    <row r="18" spans="1:7">
      <c r="A18" s="4" t="s">
        <v>563</v>
      </c>
      <c r="F18" s="5" t="n">
        <v>0</v>
      </c>
    </row>
    <row r="19" spans="1:7">
      <c r="A19" s="4" t="s">
        <v>564</v>
      </c>
    </row>
    <row r="20" spans="1:7">
      <c r="A20" s="3" t="s">
        <v>555</v>
      </c>
    </row>
    <row r="21" spans="1:7">
      <c r="A21" s="4" t="s">
        <v>565</v>
      </c>
      <c r="B21" s="5" t="n">
        <v>841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78</v>
      </c>
    </row>
    <row r="2" spans="1:2">
      <c r="A2" s="3" t="s">
        <v>567</v>
      </c>
    </row>
    <row r="3" spans="1:2">
      <c r="A3" s="4" t="s">
        <v>568</v>
      </c>
      <c r="B3" s="7" t="n">
        <v>2496</v>
      </c>
    </row>
    <row r="4" spans="1:2">
      <c r="A4" s="4" t="s">
        <v>569</v>
      </c>
      <c r="B4" s="5" t="n">
        <v>5175</v>
      </c>
    </row>
    <row r="5" spans="1:2">
      <c r="A5" s="4" t="s">
        <v>570</v>
      </c>
      <c r="B5" s="5" t="n">
        <v>5432</v>
      </c>
    </row>
    <row r="6" spans="1:2">
      <c r="A6" s="4" t="s">
        <v>571</v>
      </c>
      <c r="B6" s="5" t="n">
        <v>5432</v>
      </c>
    </row>
    <row r="7" spans="1:2">
      <c r="A7" s="4" t="s">
        <v>572</v>
      </c>
      <c r="B7" s="5" t="n">
        <v>5633</v>
      </c>
    </row>
    <row r="8" spans="1:2">
      <c r="A8" s="4" t="s">
        <v>573</v>
      </c>
      <c r="B8" s="5" t="n">
        <v>244051</v>
      </c>
    </row>
    <row r="9" spans="1:2">
      <c r="A9" s="4" t="s">
        <v>574</v>
      </c>
      <c r="B9" s="7" t="n">
        <v>2682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575</v>
      </c>
      <c r="B1" s="2" t="s">
        <v>84</v>
      </c>
      <c r="C1" s="2" t="s">
        <v>1</v>
      </c>
    </row>
    <row r="2" spans="1:4">
      <c r="B2" s="2" t="s">
        <v>92</v>
      </c>
      <c r="C2" s="2" t="s">
        <v>92</v>
      </c>
      <c r="D2" s="2" t="s">
        <v>428</v>
      </c>
    </row>
    <row r="3" spans="1:4">
      <c r="A3" s="3" t="s">
        <v>576</v>
      </c>
    </row>
    <row r="4" spans="1:4">
      <c r="A4" s="4" t="s">
        <v>577</v>
      </c>
      <c r="B4" s="7" t="n">
        <v>1900000</v>
      </c>
      <c r="C4" s="7" t="n">
        <v>3900000</v>
      </c>
    </row>
    <row r="5" spans="1:4">
      <c r="A5" s="4" t="s">
        <v>108</v>
      </c>
      <c r="B5" s="7" t="n">
        <v>16000</v>
      </c>
      <c r="C5" s="7" t="n">
        <v>32000</v>
      </c>
    </row>
    <row r="6" spans="1:4">
      <c r="A6" s="4" t="s">
        <v>431</v>
      </c>
    </row>
    <row r="7" spans="1:4">
      <c r="A7" s="3" t="s">
        <v>576</v>
      </c>
    </row>
    <row r="8" spans="1:4">
      <c r="A8" s="4" t="s">
        <v>432</v>
      </c>
      <c r="D8" s="4" t="s">
        <v>4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93</v>
      </c>
    </row>
    <row r="2" spans="1:2">
      <c r="A2" s="3" t="s">
        <v>579</v>
      </c>
    </row>
    <row r="3" spans="1:2">
      <c r="A3" s="4" t="s">
        <v>28</v>
      </c>
      <c r="B3" s="7" t="n">
        <v>11785</v>
      </c>
    </row>
    <row r="4" spans="1:2">
      <c r="A4" s="4" t="s">
        <v>31</v>
      </c>
      <c r="B4" s="5" t="n">
        <v>-2273</v>
      </c>
    </row>
    <row r="5" spans="1:2">
      <c r="A5" s="4" t="s">
        <v>32</v>
      </c>
      <c r="B5" s="7" t="n">
        <v>9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4</v>
      </c>
      <c r="D1" s="2" t="s">
        <v>1</v>
      </c>
    </row>
    <row r="2" spans="1:5">
      <c r="B2" s="2" t="s">
        <v>2</v>
      </c>
      <c r="C2" s="2" t="s">
        <v>92</v>
      </c>
      <c r="D2" s="2" t="s">
        <v>2</v>
      </c>
      <c r="E2" s="2" t="s">
        <v>92</v>
      </c>
    </row>
    <row r="3" spans="1:5">
      <c r="A3" s="3" t="s">
        <v>581</v>
      </c>
    </row>
    <row r="4" spans="1:5">
      <c r="A4" s="4" t="s">
        <v>324</v>
      </c>
      <c r="C4" s="7" t="n">
        <v>16</v>
      </c>
      <c r="E4" s="7" t="n">
        <v>29</v>
      </c>
    </row>
    <row r="5" spans="1:5">
      <c r="A5" s="4" t="s">
        <v>65</v>
      </c>
    </row>
    <row r="6" spans="1:5">
      <c r="A6" s="3" t="s">
        <v>581</v>
      </c>
    </row>
    <row r="7" spans="1:5">
      <c r="A7" s="4" t="s">
        <v>324</v>
      </c>
      <c r="B7" s="7" t="n">
        <v>2</v>
      </c>
      <c r="D7" s="7"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582</v>
      </c>
      <c r="B1" s="2" t="s">
        <v>583</v>
      </c>
      <c r="C1" s="2" t="s">
        <v>553</v>
      </c>
      <c r="D1" s="2" t="s">
        <v>345</v>
      </c>
      <c r="E1" s="2" t="s">
        <v>2</v>
      </c>
      <c r="F1" s="2" t="s">
        <v>92</v>
      </c>
      <c r="G1" s="2" t="s">
        <v>2</v>
      </c>
      <c r="H1" s="2" t="s">
        <v>92</v>
      </c>
      <c r="I1" s="2" t="s">
        <v>584</v>
      </c>
      <c r="J1" s="2" t="s">
        <v>585</v>
      </c>
    </row>
    <row r="2" spans="1:10">
      <c r="A2" s="4" t="s">
        <v>586</v>
      </c>
    </row>
    <row r="3" spans="1:10">
      <c r="A3" s="3" t="s">
        <v>581</v>
      </c>
    </row>
    <row r="4" spans="1:10">
      <c r="A4" s="4" t="s">
        <v>587</v>
      </c>
      <c r="F4" s="7" t="n">
        <v>0</v>
      </c>
      <c r="H4" s="7" t="n">
        <v>200000</v>
      </c>
    </row>
    <row r="5" spans="1:10">
      <c r="A5" s="4" t="s">
        <v>588</v>
      </c>
    </row>
    <row r="6" spans="1:10">
      <c r="A6" s="3" t="s">
        <v>581</v>
      </c>
    </row>
    <row r="7" spans="1:10">
      <c r="A7" s="4" t="s">
        <v>589</v>
      </c>
      <c r="I7" s="4" t="s">
        <v>590</v>
      </c>
    </row>
    <row r="8" spans="1:10">
      <c r="A8" s="4" t="s">
        <v>591</v>
      </c>
      <c r="I8" s="7" t="n">
        <v>3000000000</v>
      </c>
    </row>
    <row r="9" spans="1:10">
      <c r="A9" s="4" t="s">
        <v>592</v>
      </c>
    </row>
    <row r="10" spans="1:10">
      <c r="A10" s="3" t="s">
        <v>581</v>
      </c>
    </row>
    <row r="11" spans="1:10">
      <c r="A11" s="4" t="s">
        <v>587</v>
      </c>
      <c r="B11" s="7" t="n">
        <v>500000</v>
      </c>
      <c r="C11" s="7" t="n">
        <v>500000</v>
      </c>
    </row>
    <row r="12" spans="1:10">
      <c r="A12" s="4" t="s">
        <v>593</v>
      </c>
    </row>
    <row r="13" spans="1:10">
      <c r="A13" s="3" t="s">
        <v>581</v>
      </c>
    </row>
    <row r="14" spans="1:10">
      <c r="A14" s="4" t="s">
        <v>589</v>
      </c>
      <c r="J14" s="4" t="s">
        <v>594</v>
      </c>
    </row>
    <row r="15" spans="1:10">
      <c r="A15" s="4" t="s">
        <v>591</v>
      </c>
      <c r="J15" s="7" t="n">
        <v>3000000000</v>
      </c>
    </row>
    <row r="16" spans="1:10">
      <c r="A16" s="4" t="s">
        <v>595</v>
      </c>
      <c r="J16" s="4" t="s">
        <v>469</v>
      </c>
    </row>
    <row r="17" spans="1:10">
      <c r="A17" s="4" t="s">
        <v>596</v>
      </c>
      <c r="D17" s="4" t="s">
        <v>375</v>
      </c>
    </row>
    <row r="18" spans="1:10">
      <c r="A18" s="4" t="s">
        <v>597</v>
      </c>
      <c r="D18" s="7" t="n">
        <v>11</v>
      </c>
    </row>
    <row r="19" spans="1:10">
      <c r="A19" s="4" t="s">
        <v>598</v>
      </c>
      <c r="D19" s="4" t="s">
        <v>599</v>
      </c>
    </row>
    <row r="20" spans="1:10">
      <c r="A20" s="4" t="s">
        <v>600</v>
      </c>
    </row>
    <row r="21" spans="1:10">
      <c r="A21" s="3" t="s">
        <v>581</v>
      </c>
    </row>
    <row r="22" spans="1:10">
      <c r="A22" s="4" t="s">
        <v>587</v>
      </c>
      <c r="E22" s="7" t="n">
        <v>2221000</v>
      </c>
      <c r="G22" s="7" t="n">
        <v>3934000</v>
      </c>
    </row>
    <row r="23" spans="1:10">
      <c r="A23" s="4" t="s">
        <v>601</v>
      </c>
      <c r="E23" s="5" t="n">
        <v>60000</v>
      </c>
      <c r="G23" s="5" t="n">
        <v>60000</v>
      </c>
    </row>
    <row r="24" spans="1:10">
      <c r="A24" s="4" t="s">
        <v>602</v>
      </c>
    </row>
    <row r="25" spans="1:10">
      <c r="A25" s="3" t="s">
        <v>581</v>
      </c>
    </row>
    <row r="26" spans="1:10">
      <c r="A26" s="4" t="s">
        <v>587</v>
      </c>
      <c r="E26" s="5" t="n">
        <v>2003000</v>
      </c>
      <c r="G26" s="5" t="n">
        <v>3670000</v>
      </c>
    </row>
    <row r="27" spans="1:10">
      <c r="A27" s="4" t="s">
        <v>601</v>
      </c>
      <c r="E27" s="7" t="n">
        <v>3506000</v>
      </c>
      <c r="G27" s="7" t="n">
        <v>3506000</v>
      </c>
    </row>
    <row r="28" spans="1:10">
      <c r="A28" s="4" t="s">
        <v>603</v>
      </c>
    </row>
    <row r="29" spans="1:10">
      <c r="A29" s="3" t="s">
        <v>581</v>
      </c>
    </row>
    <row r="30" spans="1:10">
      <c r="A30" s="4" t="s">
        <v>591</v>
      </c>
      <c r="I30" s="7" t="n">
        <v>3000000000</v>
      </c>
    </row>
    <row r="31" spans="1:10">
      <c r="A31" s="4" t="s">
        <v>595</v>
      </c>
      <c r="I31" s="4" t="s">
        <v>604</v>
      </c>
    </row>
    <row r="32" spans="1:10">
      <c r="A32" s="4" t="s">
        <v>605</v>
      </c>
    </row>
    <row r="33" spans="1:10">
      <c r="A33" s="3" t="s">
        <v>581</v>
      </c>
    </row>
    <row r="34" spans="1:10">
      <c r="A34" s="4" t="s">
        <v>606</v>
      </c>
      <c r="I34" s="4" t="s">
        <v>607</v>
      </c>
    </row>
    <row r="35" spans="1:10">
      <c r="A35" s="4" t="s">
        <v>608</v>
      </c>
    </row>
    <row r="36" spans="1:10">
      <c r="A36" s="3" t="s">
        <v>581</v>
      </c>
    </row>
    <row r="37" spans="1:10">
      <c r="A37" s="4" t="s">
        <v>609</v>
      </c>
      <c r="I37" s="4" t="s">
        <v>610</v>
      </c>
    </row>
    <row r="38" spans="1:10">
      <c r="A38" s="4" t="s">
        <v>611</v>
      </c>
    </row>
    <row r="39" spans="1:10">
      <c r="A39" s="3" t="s">
        <v>581</v>
      </c>
    </row>
    <row r="40" spans="1:10">
      <c r="A40" s="4" t="s">
        <v>612</v>
      </c>
      <c r="F40" s="4" t="s">
        <v>613</v>
      </c>
      <c r="H40" s="4" t="s">
        <v>613</v>
      </c>
    </row>
    <row r="41" spans="1:10">
      <c r="A41" s="4" t="s">
        <v>614</v>
      </c>
    </row>
    <row r="42" spans="1:10">
      <c r="A42" s="3" t="s">
        <v>581</v>
      </c>
    </row>
    <row r="43" spans="1:10">
      <c r="A43" s="4" t="s">
        <v>612</v>
      </c>
      <c r="F43" s="4" t="s">
        <v>615</v>
      </c>
      <c r="H43" s="4" t="s">
        <v>615</v>
      </c>
    </row>
    <row r="44" spans="1:10">
      <c r="A44" s="4" t="s">
        <v>616</v>
      </c>
    </row>
    <row r="45" spans="1:10">
      <c r="A45" s="3" t="s">
        <v>581</v>
      </c>
    </row>
    <row r="46" spans="1:10">
      <c r="A46" s="4" t="s">
        <v>612</v>
      </c>
      <c r="F46" s="4" t="s">
        <v>617</v>
      </c>
      <c r="H46" s="4" t="s">
        <v>6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84</v>
      </c>
      <c r="D1" s="2" t="s">
        <v>1</v>
      </c>
    </row>
    <row r="2" spans="1:6">
      <c r="B2" s="2" t="s">
        <v>2</v>
      </c>
      <c r="C2" s="2" t="s">
        <v>92</v>
      </c>
      <c r="D2" s="2" t="s">
        <v>2</v>
      </c>
      <c r="E2" s="2" t="s">
        <v>92</v>
      </c>
      <c r="F2" s="2" t="s">
        <v>25</v>
      </c>
    </row>
    <row r="3" spans="1:6">
      <c r="A3" s="4" t="s">
        <v>619</v>
      </c>
    </row>
    <row r="4" spans="1:6">
      <c r="A4" s="3" t="s">
        <v>581</v>
      </c>
    </row>
    <row r="5" spans="1:6">
      <c r="A5" s="4" t="s">
        <v>620</v>
      </c>
      <c r="B5" s="7" t="n">
        <v>2221</v>
      </c>
      <c r="D5" s="7" t="n">
        <v>3934</v>
      </c>
    </row>
    <row r="6" spans="1:6">
      <c r="A6" s="4" t="s">
        <v>621</v>
      </c>
      <c r="B6" s="5" t="n">
        <v>60</v>
      </c>
      <c r="D6" s="5" t="n">
        <v>60</v>
      </c>
    </row>
    <row r="7" spans="1:6">
      <c r="A7" s="4" t="s">
        <v>622</v>
      </c>
    </row>
    <row r="8" spans="1:6">
      <c r="A8" s="3" t="s">
        <v>581</v>
      </c>
    </row>
    <row r="9" spans="1:6">
      <c r="A9" s="4" t="s">
        <v>620</v>
      </c>
      <c r="B9" s="5" t="n">
        <v>2003</v>
      </c>
      <c r="D9" s="5" t="n">
        <v>3670</v>
      </c>
    </row>
    <row r="10" spans="1:6">
      <c r="A10" s="4" t="s">
        <v>621</v>
      </c>
      <c r="B10" s="5" t="n">
        <v>3506</v>
      </c>
      <c r="D10" s="5" t="n">
        <v>3506</v>
      </c>
    </row>
    <row r="11" spans="1:6">
      <c r="A11" s="4" t="s">
        <v>623</v>
      </c>
    </row>
    <row r="12" spans="1:6">
      <c r="A12" s="3" t="s">
        <v>581</v>
      </c>
    </row>
    <row r="13" spans="1:6">
      <c r="A13" s="4" t="s">
        <v>620</v>
      </c>
      <c r="B13" s="5" t="n">
        <v>218</v>
      </c>
      <c r="D13" s="5" t="n">
        <v>264</v>
      </c>
    </row>
    <row r="14" spans="1:6">
      <c r="A14" s="4" t="s">
        <v>621</v>
      </c>
      <c r="B14" s="7" t="n">
        <v>60</v>
      </c>
      <c r="D14" s="5" t="n">
        <v>60</v>
      </c>
    </row>
    <row r="15" spans="1:6">
      <c r="A15" s="4" t="s">
        <v>291</v>
      </c>
    </row>
    <row r="16" spans="1:6">
      <c r="A16" s="3" t="s">
        <v>581</v>
      </c>
    </row>
    <row r="17" spans="1:6">
      <c r="A17" s="4" t="s">
        <v>620</v>
      </c>
      <c r="C17" s="7" t="n">
        <v>4216</v>
      </c>
      <c r="E17" s="7" t="n">
        <v>8468</v>
      </c>
    </row>
    <row r="18" spans="1:6">
      <c r="A18" s="4" t="s">
        <v>624</v>
      </c>
      <c r="C18" s="5" t="n">
        <v>508</v>
      </c>
      <c r="E18" s="5" t="n">
        <v>994</v>
      </c>
    </row>
    <row r="19" spans="1:6">
      <c r="A19" s="4" t="s">
        <v>621</v>
      </c>
      <c r="F19" s="7" t="n">
        <v>455</v>
      </c>
    </row>
    <row r="20" spans="1:6">
      <c r="A20" s="4" t="s">
        <v>625</v>
      </c>
    </row>
    <row r="21" spans="1:6">
      <c r="A21" s="3" t="s">
        <v>581</v>
      </c>
    </row>
    <row r="22" spans="1:6">
      <c r="A22" s="4" t="s">
        <v>620</v>
      </c>
      <c r="C22" s="5" t="n">
        <v>3050</v>
      </c>
      <c r="E22" s="5" t="n">
        <v>6124</v>
      </c>
    </row>
    <row r="23" spans="1:6">
      <c r="A23" s="4" t="s">
        <v>621</v>
      </c>
      <c r="F23" s="5" t="n">
        <v>51</v>
      </c>
    </row>
    <row r="24" spans="1:6">
      <c r="A24" s="4" t="s">
        <v>626</v>
      </c>
    </row>
    <row r="25" spans="1:6">
      <c r="A25" s="3" t="s">
        <v>581</v>
      </c>
    </row>
    <row r="26" spans="1:6">
      <c r="A26" s="4" t="s">
        <v>620</v>
      </c>
      <c r="C26" s="5" t="n">
        <v>508</v>
      </c>
      <c r="E26" s="5" t="n">
        <v>994</v>
      </c>
    </row>
    <row r="27" spans="1:6">
      <c r="A27" s="4" t="s">
        <v>624</v>
      </c>
      <c r="C27" s="5" t="n">
        <v>508</v>
      </c>
      <c r="E27" s="5" t="n">
        <v>994</v>
      </c>
    </row>
    <row r="28" spans="1:6">
      <c r="A28" s="4" t="s">
        <v>621</v>
      </c>
      <c r="F28" s="5" t="n">
        <v>105</v>
      </c>
    </row>
    <row r="29" spans="1:6">
      <c r="A29" s="4" t="s">
        <v>627</v>
      </c>
    </row>
    <row r="30" spans="1:6">
      <c r="A30" s="3" t="s">
        <v>581</v>
      </c>
    </row>
    <row r="31" spans="1:6">
      <c r="A31" s="4" t="s">
        <v>620</v>
      </c>
      <c r="C31" s="7" t="n">
        <v>658</v>
      </c>
      <c r="E31" s="7" t="n">
        <v>1350</v>
      </c>
    </row>
    <row r="32" spans="1:6">
      <c r="A32" s="4" t="s">
        <v>621</v>
      </c>
      <c r="F32" s="7" t="n">
        <v>299</v>
      </c>
    </row>
    <row r="33" spans="1:6">
      <c r="A33" s="4" t="s">
        <v>628</v>
      </c>
    </row>
    <row r="34" spans="1:6">
      <c r="A34" s="3" t="s">
        <v>581</v>
      </c>
    </row>
    <row r="35" spans="1:6">
      <c r="A35" s="4" t="s">
        <v>620</v>
      </c>
      <c r="D35" s="5" t="n">
        <v>3313</v>
      </c>
    </row>
    <row r="36" spans="1:6">
      <c r="A36" s="4" t="s">
        <v>629</v>
      </c>
    </row>
    <row r="37" spans="1:6">
      <c r="A37" s="3" t="s">
        <v>581</v>
      </c>
    </row>
    <row r="38" spans="1:6">
      <c r="A38" s="4" t="s">
        <v>620</v>
      </c>
      <c r="D38" s="5" t="n">
        <v>2339</v>
      </c>
    </row>
    <row r="39" spans="1:6">
      <c r="A39" s="4" t="s">
        <v>630</v>
      </c>
    </row>
    <row r="40" spans="1:6">
      <c r="A40" s="3" t="s">
        <v>581</v>
      </c>
    </row>
    <row r="41" spans="1:6">
      <c r="A41" s="4" t="s">
        <v>620</v>
      </c>
      <c r="D41" s="5" t="n">
        <v>560</v>
      </c>
    </row>
    <row r="42" spans="1:6">
      <c r="A42" s="4" t="s">
        <v>631</v>
      </c>
    </row>
    <row r="43" spans="1:6">
      <c r="A43" s="3" t="s">
        <v>581</v>
      </c>
    </row>
    <row r="44" spans="1:6">
      <c r="A44" s="4" t="s">
        <v>620</v>
      </c>
      <c r="D44" s="7" t="n">
        <v>4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632</v>
      </c>
      <c r="B1" s="2" t="s">
        <v>633</v>
      </c>
      <c r="C1" s="2" t="s">
        <v>634</v>
      </c>
      <c r="D1" s="2" t="s">
        <v>635</v>
      </c>
      <c r="E1" s="2" t="s">
        <v>636</v>
      </c>
      <c r="F1" s="2" t="s">
        <v>92</v>
      </c>
      <c r="G1" s="2" t="s">
        <v>2</v>
      </c>
      <c r="H1" s="2" t="s">
        <v>92</v>
      </c>
      <c r="I1" s="2" t="s">
        <v>25</v>
      </c>
      <c r="J1" s="2" t="s">
        <v>637</v>
      </c>
    </row>
    <row r="2" spans="1:10">
      <c r="A2" s="3" t="s">
        <v>638</v>
      </c>
    </row>
    <row r="3" spans="1:10">
      <c r="A3" s="4" t="s">
        <v>639</v>
      </c>
      <c r="I3" s="8" t="n">
        <v>0.01</v>
      </c>
    </row>
    <row r="4" spans="1:10">
      <c r="A4" s="4" t="s">
        <v>640</v>
      </c>
      <c r="F4" s="9" t="n">
        <v>0.2</v>
      </c>
      <c r="H4" s="9" t="n">
        <v>0.3</v>
      </c>
    </row>
    <row r="5" spans="1:10">
      <c r="A5" s="4" t="s">
        <v>641</v>
      </c>
    </row>
    <row r="6" spans="1:10">
      <c r="A6" s="3" t="s">
        <v>638</v>
      </c>
    </row>
    <row r="7" spans="1:10">
      <c r="A7" s="4" t="s">
        <v>642</v>
      </c>
      <c r="I7" s="5" t="n">
        <v>0</v>
      </c>
    </row>
    <row r="8" spans="1:10">
      <c r="A8" s="4" t="s">
        <v>643</v>
      </c>
    </row>
    <row r="9" spans="1:10">
      <c r="A9" s="3" t="s">
        <v>638</v>
      </c>
    </row>
    <row r="10" spans="1:10">
      <c r="A10" s="4" t="s">
        <v>644</v>
      </c>
      <c r="E10" s="5" t="n">
        <v>8880579</v>
      </c>
    </row>
    <row r="11" spans="1:10">
      <c r="A11" s="4" t="s">
        <v>645</v>
      </c>
    </row>
    <row r="12" spans="1:10">
      <c r="A12" s="3" t="s">
        <v>638</v>
      </c>
    </row>
    <row r="13" spans="1:10">
      <c r="A13" s="4" t="s">
        <v>646</v>
      </c>
      <c r="E13" s="4" t="s">
        <v>647</v>
      </c>
    </row>
    <row r="14" spans="1:10">
      <c r="A14" s="4" t="s">
        <v>648</v>
      </c>
    </row>
    <row r="15" spans="1:10">
      <c r="A15" s="3" t="s">
        <v>638</v>
      </c>
    </row>
    <row r="16" spans="1:10">
      <c r="A16" s="4" t="s">
        <v>649</v>
      </c>
      <c r="D16" s="5" t="n">
        <v>367059</v>
      </c>
    </row>
    <row r="17" spans="1:10">
      <c r="A17" s="4" t="s">
        <v>650</v>
      </c>
    </row>
    <row r="18" spans="1:10">
      <c r="A18" s="3" t="s">
        <v>638</v>
      </c>
    </row>
    <row r="19" spans="1:10">
      <c r="A19" s="4" t="s">
        <v>649</v>
      </c>
      <c r="C19" s="5" t="n">
        <v>805679</v>
      </c>
    </row>
    <row r="20" spans="1:10">
      <c r="A20" s="4" t="s">
        <v>651</v>
      </c>
    </row>
    <row r="21" spans="1:10">
      <c r="A21" s="3" t="s">
        <v>638</v>
      </c>
    </row>
    <row r="22" spans="1:10">
      <c r="A22" s="4" t="s">
        <v>652</v>
      </c>
      <c r="G22" s="5" t="n">
        <v>500000</v>
      </c>
    </row>
    <row r="23" spans="1:10">
      <c r="A23" s="4" t="s">
        <v>642</v>
      </c>
      <c r="G23" s="5" t="n">
        <v>0</v>
      </c>
    </row>
    <row r="24" spans="1:10">
      <c r="A24" s="4" t="s">
        <v>653</v>
      </c>
    </row>
    <row r="25" spans="1:10">
      <c r="A25" s="3" t="s">
        <v>638</v>
      </c>
    </row>
    <row r="26" spans="1:10">
      <c r="A26" s="4" t="s">
        <v>654</v>
      </c>
      <c r="J26" s="5" t="n">
        <v>7664156</v>
      </c>
    </row>
    <row r="27" spans="1:10">
      <c r="A27" s="4" t="s">
        <v>655</v>
      </c>
    </row>
    <row r="28" spans="1:10">
      <c r="A28" s="3" t="s">
        <v>638</v>
      </c>
    </row>
    <row r="29" spans="1:10">
      <c r="A29" s="4" t="s">
        <v>649</v>
      </c>
      <c r="B29" s="5" t="n">
        <v>43685</v>
      </c>
    </row>
    <row r="30" spans="1:10">
      <c r="A30" s="4" t="s">
        <v>656</v>
      </c>
    </row>
    <row r="31" spans="1:10">
      <c r="A31" s="3" t="s">
        <v>638</v>
      </c>
    </row>
    <row r="32" spans="1:10">
      <c r="A32" s="4" t="s">
        <v>657</v>
      </c>
      <c r="G32" s="4" t="s">
        <v>375</v>
      </c>
    </row>
    <row r="33" spans="1:10">
      <c r="A33" s="4" t="s">
        <v>639</v>
      </c>
      <c r="G33" s="8" t="n">
        <v>0.01</v>
      </c>
    </row>
    <row r="34" spans="1:10">
      <c r="A34" s="4" t="s">
        <v>658</v>
      </c>
      <c r="G34" s="4" t="s">
        <v>659</v>
      </c>
    </row>
    <row r="35" spans="1:10">
      <c r="A35" s="4" t="s">
        <v>660</v>
      </c>
      <c r="G35" s="4" t="s">
        <v>6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38</v>
      </c>
    </row>
    <row r="4" spans="1:2">
      <c r="A4" s="4" t="s">
        <v>664</v>
      </c>
      <c r="B4" s="5" t="n">
        <v>268780</v>
      </c>
    </row>
    <row r="5" spans="1:2">
      <c r="A5" s="4" t="s">
        <v>665</v>
      </c>
      <c r="B5" s="5" t="n">
        <v>-160558</v>
      </c>
    </row>
    <row r="6" spans="1:2">
      <c r="A6" s="4" t="s">
        <v>666</v>
      </c>
      <c r="B6" s="5" t="n">
        <v>-22979</v>
      </c>
    </row>
    <row r="7" spans="1:2">
      <c r="A7" s="4" t="s">
        <v>667</v>
      </c>
      <c r="B7" s="5" t="n">
        <v>85243</v>
      </c>
    </row>
    <row r="8" spans="1:2">
      <c r="A8" s="4" t="s">
        <v>668</v>
      </c>
      <c r="B8" s="8" t="n">
        <v>10.5</v>
      </c>
    </row>
    <row r="9" spans="1:2">
      <c r="A9" s="4" t="s">
        <v>669</v>
      </c>
      <c r="B9" s="10" t="n">
        <v>10.47</v>
      </c>
    </row>
    <row r="10" spans="1:2">
      <c r="A10" s="4" t="s">
        <v>670</v>
      </c>
      <c r="B10" s="10" t="n">
        <v>10.3</v>
      </c>
    </row>
    <row r="11" spans="1:2">
      <c r="A11" s="4" t="s">
        <v>671</v>
      </c>
      <c r="B11" s="8" t="n">
        <v>10.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5"/>
  </cols>
  <sheetData>
    <row r="1" spans="1:2">
      <c r="A1" s="1" t="s">
        <v>142</v>
      </c>
      <c r="B1" s="2" t="s">
        <v>1</v>
      </c>
    </row>
    <row r="2" spans="1:2">
      <c r="B2" s="2" t="s">
        <v>92</v>
      </c>
    </row>
    <row r="3" spans="1:2">
      <c r="A3" s="3" t="s">
        <v>143</v>
      </c>
    </row>
    <row r="4" spans="1:2">
      <c r="A4" s="4" t="s">
        <v>114</v>
      </c>
      <c r="B4" s="7" t="n">
        <v>-11388</v>
      </c>
    </row>
    <row r="5" spans="1:2">
      <c r="A5" s="3" t="s">
        <v>144</v>
      </c>
    </row>
    <row r="6" spans="1:2">
      <c r="A6" s="4" t="s">
        <v>104</v>
      </c>
      <c r="B6" s="5" t="n">
        <v>33812</v>
      </c>
    </row>
    <row r="7" spans="1:2">
      <c r="A7" s="4" t="s">
        <v>145</v>
      </c>
      <c r="B7" s="5" t="n">
        <v>5012</v>
      </c>
    </row>
    <row r="8" spans="1:2">
      <c r="A8" s="4" t="s">
        <v>146</v>
      </c>
      <c r="B8" s="5" t="n">
        <v>-3341</v>
      </c>
    </row>
    <row r="9" spans="1:2">
      <c r="A9" s="4" t="s">
        <v>147</v>
      </c>
      <c r="B9" s="5" t="n">
        <v>-8363</v>
      </c>
    </row>
    <row r="10" spans="1:2">
      <c r="A10" s="4" t="s">
        <v>112</v>
      </c>
      <c r="B10" s="5" t="n">
        <v>358</v>
      </c>
    </row>
    <row r="11" spans="1:2">
      <c r="A11" s="4" t="s">
        <v>109</v>
      </c>
      <c r="B11" s="5" t="n">
        <v>-1845</v>
      </c>
    </row>
    <row r="12" spans="1:2">
      <c r="A12" s="4" t="s">
        <v>148</v>
      </c>
      <c r="B12" s="5" t="n">
        <v>-6630</v>
      </c>
    </row>
    <row r="13" spans="1:2">
      <c r="A13" s="4" t="s">
        <v>149</v>
      </c>
      <c r="B13" s="5" t="n">
        <v>247</v>
      </c>
    </row>
    <row r="14" spans="1:2">
      <c r="A14" s="3" t="s">
        <v>150</v>
      </c>
    </row>
    <row r="15" spans="1:2">
      <c r="A15" s="4" t="s">
        <v>37</v>
      </c>
      <c r="B15" s="5" t="n">
        <v>-992</v>
      </c>
    </row>
    <row r="16" spans="1:2">
      <c r="A16" s="4" t="s">
        <v>39</v>
      </c>
      <c r="B16" s="5" t="n">
        <v>-4149</v>
      </c>
    </row>
    <row r="17" spans="1:2">
      <c r="A17" s="4" t="s">
        <v>151</v>
      </c>
      <c r="B17" s="5" t="n">
        <v>-498</v>
      </c>
    </row>
    <row r="18" spans="1:2">
      <c r="A18" s="4" t="s">
        <v>152</v>
      </c>
      <c r="B18" s="5" t="n">
        <v>1372</v>
      </c>
    </row>
    <row r="19" spans="1:2">
      <c r="A19" s="4" t="s">
        <v>153</v>
      </c>
      <c r="B19" s="5" t="n">
        <v>2204</v>
      </c>
    </row>
    <row r="20" spans="1:2">
      <c r="A20" s="4" t="s">
        <v>47</v>
      </c>
      <c r="B20" s="5" t="n">
        <v>296</v>
      </c>
    </row>
    <row r="21" spans="1:2">
      <c r="A21" s="4" t="s">
        <v>154</v>
      </c>
      <c r="B21" s="5" t="n">
        <v>6095</v>
      </c>
    </row>
    <row r="22" spans="1:2">
      <c r="A22" s="3" t="s">
        <v>155</v>
      </c>
    </row>
    <row r="23" spans="1:2">
      <c r="A23" s="4" t="s">
        <v>156</v>
      </c>
      <c r="B23" s="5" t="n">
        <v>35429</v>
      </c>
    </row>
    <row r="24" spans="1:2">
      <c r="A24" s="4" t="s">
        <v>157</v>
      </c>
      <c r="B24" s="5" t="n">
        <v>-9722</v>
      </c>
    </row>
    <row r="25" spans="1:2">
      <c r="A25" s="4" t="s">
        <v>158</v>
      </c>
      <c r="B25" s="5" t="n">
        <v>16101</v>
      </c>
    </row>
    <row r="26" spans="1:2">
      <c r="A26" s="4" t="s">
        <v>159</v>
      </c>
      <c r="B26" s="5" t="n">
        <v>41808</v>
      </c>
    </row>
    <row r="27" spans="1:2">
      <c r="A27" s="3" t="s">
        <v>160</v>
      </c>
    </row>
    <row r="28" spans="1:2">
      <c r="A28" s="4" t="s">
        <v>161</v>
      </c>
      <c r="B28" s="5" t="n">
        <v>-19144</v>
      </c>
    </row>
    <row r="29" spans="1:2">
      <c r="A29" s="4" t="s">
        <v>162</v>
      </c>
      <c r="B29" s="5" t="n">
        <v>19</v>
      </c>
    </row>
    <row r="30" spans="1:2">
      <c r="A30" s="4" t="s">
        <v>163</v>
      </c>
      <c r="B30" s="5" t="n">
        <v>-37881</v>
      </c>
    </row>
    <row r="31" spans="1:2">
      <c r="A31" s="4" t="s">
        <v>164</v>
      </c>
      <c r="B31" s="5" t="n">
        <v>-1475</v>
      </c>
    </row>
    <row r="32" spans="1:2">
      <c r="A32" s="4" t="s">
        <v>165</v>
      </c>
      <c r="B32" s="5" t="n">
        <v>-172</v>
      </c>
    </row>
    <row r="33" spans="1:2">
      <c r="A33" s="4" t="s">
        <v>34</v>
      </c>
      <c r="B33" s="5" t="n">
        <v>276</v>
      </c>
    </row>
    <row r="34" spans="1:2">
      <c r="A34" s="4" t="s">
        <v>166</v>
      </c>
      <c r="B34" s="5" t="n">
        <v>-58377</v>
      </c>
    </row>
    <row r="35" spans="1:2">
      <c r="A35" s="4" t="s">
        <v>167</v>
      </c>
      <c r="B35" s="5" t="n">
        <v>-10474</v>
      </c>
    </row>
    <row r="36" spans="1:2">
      <c r="A36" s="4" t="s">
        <v>168</v>
      </c>
      <c r="B36" s="5" t="n">
        <v>98604</v>
      </c>
    </row>
    <row r="37" spans="1:2">
      <c r="A37" s="4" t="s">
        <v>169</v>
      </c>
      <c r="B37" s="5" t="n">
        <v>88130</v>
      </c>
    </row>
    <row r="38" spans="1:2">
      <c r="A38" s="3" t="s">
        <v>170</v>
      </c>
    </row>
    <row r="39" spans="1:2">
      <c r="A39" s="4" t="s">
        <v>171</v>
      </c>
      <c r="B39" s="5" t="n">
        <v>14214</v>
      </c>
    </row>
    <row r="40" spans="1:2">
      <c r="A40" s="3" t="s">
        <v>172</v>
      </c>
    </row>
    <row r="41" spans="1:2">
      <c r="A41" s="4" t="s">
        <v>173</v>
      </c>
      <c r="B41" s="5" t="n">
        <v>17</v>
      </c>
    </row>
    <row r="42" spans="1:2">
      <c r="A42" s="4" t="s">
        <v>174</v>
      </c>
      <c r="B42" s="5" t="n">
        <v>17</v>
      </c>
    </row>
    <row r="43" spans="1:2">
      <c r="A43" s="4" t="s">
        <v>175</v>
      </c>
      <c r="B43" s="7" t="n">
        <v>24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72</v>
      </c>
      <c r="B1" s="2" t="s">
        <v>2</v>
      </c>
    </row>
    <row r="2" spans="1:2">
      <c r="A2" s="4" t="s">
        <v>673</v>
      </c>
    </row>
    <row r="3" spans="1:2">
      <c r="A3" s="3" t="s">
        <v>638</v>
      </c>
    </row>
    <row r="4" spans="1:2">
      <c r="A4" s="4" t="s">
        <v>674</v>
      </c>
      <c r="B4" s="4" t="s">
        <v>675</v>
      </c>
    </row>
    <row r="5" spans="1:2">
      <c r="A5" s="4" t="s">
        <v>676</v>
      </c>
      <c r="B5" s="4" t="s">
        <v>677</v>
      </c>
    </row>
    <row r="6" spans="1:2">
      <c r="A6" s="4" t="s">
        <v>678</v>
      </c>
      <c r="B6" s="4" t="s">
        <v>679</v>
      </c>
    </row>
    <row r="7" spans="1:2">
      <c r="A7" s="4" t="s">
        <v>680</v>
      </c>
      <c r="B7" s="4" t="s">
        <v>679</v>
      </c>
    </row>
    <row r="8" spans="1:2">
      <c r="A8" s="4" t="s">
        <v>681</v>
      </c>
    </row>
    <row r="9" spans="1:2">
      <c r="A9" s="3" t="s">
        <v>638</v>
      </c>
    </row>
    <row r="10" spans="1:2">
      <c r="A10" s="4" t="s">
        <v>674</v>
      </c>
      <c r="B10" s="4" t="s">
        <v>682</v>
      </c>
    </row>
    <row r="11" spans="1:2">
      <c r="A11" s="4" t="s">
        <v>676</v>
      </c>
      <c r="B11" s="4" t="s">
        <v>617</v>
      </c>
    </row>
    <row r="12" spans="1:2">
      <c r="A12" s="4" t="s">
        <v>678</v>
      </c>
      <c r="B12" s="4" t="s">
        <v>679</v>
      </c>
    </row>
    <row r="13" spans="1:2">
      <c r="A13" s="4" t="s">
        <v>680</v>
      </c>
      <c r="B13" s="4" t="s">
        <v>679</v>
      </c>
    </row>
    <row r="14" spans="1:2">
      <c r="A14" s="4" t="s">
        <v>683</v>
      </c>
    </row>
    <row r="15" spans="1:2">
      <c r="A15" s="3" t="s">
        <v>638</v>
      </c>
    </row>
    <row r="16" spans="1:2">
      <c r="A16" s="4" t="s">
        <v>674</v>
      </c>
      <c r="B16" s="4" t="s">
        <v>684</v>
      </c>
    </row>
    <row r="17" spans="1:2">
      <c r="A17" s="4" t="s">
        <v>676</v>
      </c>
      <c r="B17" s="4" t="s">
        <v>685</v>
      </c>
    </row>
    <row r="18" spans="1:2">
      <c r="A18" s="4" t="s">
        <v>678</v>
      </c>
      <c r="B18" s="4" t="s">
        <v>679</v>
      </c>
    </row>
    <row r="19" spans="1:2">
      <c r="A19" s="4" t="s">
        <v>680</v>
      </c>
      <c r="B19" s="4" t="s">
        <v>679</v>
      </c>
    </row>
    <row r="20" spans="1:2">
      <c r="A20" s="4" t="s">
        <v>686</v>
      </c>
    </row>
    <row r="21" spans="1:2">
      <c r="A21" s="3" t="s">
        <v>638</v>
      </c>
    </row>
    <row r="22" spans="1:2">
      <c r="A22" s="4" t="s">
        <v>687</v>
      </c>
      <c r="B22" s="4" t="s">
        <v>679</v>
      </c>
    </row>
    <row r="23" spans="1:2">
      <c r="A23" s="4" t="s">
        <v>688</v>
      </c>
    </row>
    <row r="24" spans="1:2">
      <c r="A24" s="3" t="s">
        <v>638</v>
      </c>
    </row>
    <row r="25" spans="1:2">
      <c r="A25" s="4" t="s">
        <v>687</v>
      </c>
      <c r="B25" s="4" t="s">
        <v>679</v>
      </c>
    </row>
    <row r="26" spans="1:2">
      <c r="A26" s="4" t="s">
        <v>689</v>
      </c>
    </row>
    <row r="27" spans="1:2">
      <c r="A27" s="3" t="s">
        <v>638</v>
      </c>
    </row>
    <row r="28" spans="1:2">
      <c r="A28" s="4" t="s">
        <v>687</v>
      </c>
      <c r="B28" s="4" t="s">
        <v>679</v>
      </c>
    </row>
    <row r="29" spans="1:2">
      <c r="A29" s="4" t="s">
        <v>690</v>
      </c>
    </row>
    <row r="30" spans="1:2">
      <c r="A30" s="3" t="s">
        <v>638</v>
      </c>
    </row>
    <row r="31" spans="1:2">
      <c r="A31" s="4" t="s">
        <v>687</v>
      </c>
      <c r="B31" s="4" t="s">
        <v>677</v>
      </c>
    </row>
    <row r="32" spans="1:2">
      <c r="A32" s="4" t="s">
        <v>691</v>
      </c>
    </row>
    <row r="33" spans="1:2">
      <c r="A33" s="3" t="s">
        <v>638</v>
      </c>
    </row>
    <row r="34" spans="1:2">
      <c r="A34" s="4" t="s">
        <v>687</v>
      </c>
      <c r="B34" s="4" t="s">
        <v>617</v>
      </c>
    </row>
    <row r="35" spans="1:2">
      <c r="A35" s="4" t="s">
        <v>692</v>
      </c>
    </row>
    <row r="36" spans="1:2">
      <c r="A36" s="3" t="s">
        <v>638</v>
      </c>
    </row>
    <row r="37" spans="1:2">
      <c r="A37" s="4" t="s">
        <v>687</v>
      </c>
      <c r="B37" s="4" t="s">
        <v>6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93</v>
      </c>
      <c r="B1" s="2" t="s">
        <v>2</v>
      </c>
    </row>
    <row r="2" spans="1:2">
      <c r="A2" s="4" t="s">
        <v>694</v>
      </c>
    </row>
    <row r="3" spans="1:2">
      <c r="A3" s="3" t="s">
        <v>638</v>
      </c>
    </row>
    <row r="4" spans="1:2">
      <c r="A4" s="4" t="s">
        <v>695</v>
      </c>
      <c r="B4" s="4" t="s">
        <v>696</v>
      </c>
    </row>
    <row r="5" spans="1:2">
      <c r="A5" s="4" t="s">
        <v>697</v>
      </c>
    </row>
    <row r="6" spans="1:2">
      <c r="A6" s="3" t="s">
        <v>638</v>
      </c>
    </row>
    <row r="7" spans="1:2">
      <c r="A7" s="4" t="s">
        <v>698</v>
      </c>
      <c r="B7" s="4" t="s">
        <v>607</v>
      </c>
    </row>
    <row r="8" spans="1:2">
      <c r="A8" s="4" t="s">
        <v>699</v>
      </c>
    </row>
    <row r="9" spans="1:2">
      <c r="A9" s="3" t="s">
        <v>638</v>
      </c>
    </row>
    <row r="10" spans="1:2">
      <c r="A10" s="4" t="s">
        <v>698</v>
      </c>
      <c r="B10" s="4" t="s">
        <v>607</v>
      </c>
    </row>
    <row r="11" spans="1:2">
      <c r="A11" s="4" t="s">
        <v>700</v>
      </c>
    </row>
    <row r="12" spans="1:2">
      <c r="A12" s="3" t="s">
        <v>638</v>
      </c>
    </row>
    <row r="13" spans="1:2">
      <c r="A13" s="4" t="s">
        <v>695</v>
      </c>
      <c r="B13" s="4" t="s">
        <v>615</v>
      </c>
    </row>
    <row r="14" spans="1:2">
      <c r="A14" s="4" t="s">
        <v>701</v>
      </c>
    </row>
    <row r="15" spans="1:2">
      <c r="A15" s="3" t="s">
        <v>638</v>
      </c>
    </row>
    <row r="16" spans="1:2">
      <c r="A16" s="4" t="s">
        <v>695</v>
      </c>
      <c r="B16" s="4" t="s">
        <v>6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93</v>
      </c>
    </row>
    <row r="2" spans="1:2">
      <c r="A2" s="3" t="s">
        <v>511</v>
      </c>
    </row>
    <row r="3" spans="1:2">
      <c r="A3" s="4" t="s">
        <v>703</v>
      </c>
      <c r="B3" s="7" t="n">
        <v>5457</v>
      </c>
    </row>
    <row r="4" spans="1:2">
      <c r="A4" s="4" t="s">
        <v>704</v>
      </c>
    </row>
    <row r="5" spans="1:2">
      <c r="A5" s="3" t="s">
        <v>511</v>
      </c>
    </row>
    <row r="6" spans="1:2">
      <c r="A6" s="4" t="s">
        <v>703</v>
      </c>
      <c r="B6" s="7" t="n">
        <v>54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B2" s="2" t="s">
        <v>393</v>
      </c>
    </row>
    <row r="3" spans="1:2">
      <c r="A3" s="3" t="s">
        <v>707</v>
      </c>
    </row>
    <row r="4" spans="1:2">
      <c r="A4" s="4" t="s">
        <v>703</v>
      </c>
      <c r="B4" s="7" t="n">
        <v>5457</v>
      </c>
    </row>
    <row r="5" spans="1:2">
      <c r="A5" s="4" t="s">
        <v>708</v>
      </c>
      <c r="B5" s="4" t="s">
        <v>7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0</v>
      </c>
      <c r="B1" s="2" t="s">
        <v>84</v>
      </c>
      <c r="C1" s="2" t="s">
        <v>1</v>
      </c>
    </row>
    <row r="2" spans="1:3">
      <c r="B2" s="2" t="s">
        <v>92</v>
      </c>
      <c r="C2" s="2" t="s">
        <v>92</v>
      </c>
    </row>
    <row r="3" spans="1:3">
      <c r="A3" s="3" t="s">
        <v>218</v>
      </c>
    </row>
    <row r="4" spans="1:3">
      <c r="A4" s="4" t="s">
        <v>711</v>
      </c>
      <c r="B4" s="7" t="n">
        <v>-11540</v>
      </c>
      <c r="C4" s="7" t="n">
        <v>-11053</v>
      </c>
    </row>
    <row r="5" spans="1:3">
      <c r="A5" s="4" t="s">
        <v>712</v>
      </c>
      <c r="B5" s="5" t="n">
        <v>164835872</v>
      </c>
      <c r="C5" s="5" t="n">
        <v>164354242</v>
      </c>
    </row>
    <row r="6" spans="1:3">
      <c r="A6" s="4" t="s">
        <v>713</v>
      </c>
      <c r="B6" s="8" t="n">
        <v>-0.07000000000000001</v>
      </c>
      <c r="C6" s="8" t="n">
        <v>-0.0700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553</v>
      </c>
      <c r="C1" s="2" t="s">
        <v>2</v>
      </c>
      <c r="D1" s="2" t="s">
        <v>92</v>
      </c>
      <c r="E1" s="2" t="s">
        <v>25</v>
      </c>
    </row>
    <row r="2" spans="1:5">
      <c r="A2" s="4" t="s">
        <v>715</v>
      </c>
    </row>
    <row r="3" spans="1:5">
      <c r="A3" s="3" t="s">
        <v>716</v>
      </c>
    </row>
    <row r="4" spans="1:5">
      <c r="A4" s="4" t="s">
        <v>164</v>
      </c>
      <c r="D4" s="9" t="n">
        <v>0.4</v>
      </c>
    </row>
    <row r="5" spans="1:5">
      <c r="A5" s="4" t="s">
        <v>717</v>
      </c>
    </row>
    <row r="6" spans="1:5">
      <c r="A6" s="3" t="s">
        <v>716</v>
      </c>
    </row>
    <row r="7" spans="1:5">
      <c r="A7" s="4" t="s">
        <v>718</v>
      </c>
      <c r="E7" s="5" t="n">
        <v>841660</v>
      </c>
    </row>
    <row r="8" spans="1:5">
      <c r="A8" s="4" t="s">
        <v>719</v>
      </c>
    </row>
    <row r="9" spans="1:5">
      <c r="A9" s="3" t="s">
        <v>716</v>
      </c>
    </row>
    <row r="10" spans="1:5">
      <c r="A10" s="4" t="s">
        <v>718</v>
      </c>
      <c r="E10" s="5" t="n">
        <v>7707841</v>
      </c>
    </row>
    <row r="11" spans="1:5">
      <c r="A11" s="4" t="s">
        <v>588</v>
      </c>
    </row>
    <row r="12" spans="1:5">
      <c r="A12" s="3" t="s">
        <v>716</v>
      </c>
    </row>
    <row r="13" spans="1:5">
      <c r="A13" s="4" t="s">
        <v>164</v>
      </c>
      <c r="C13" s="7" t="n">
        <v>0</v>
      </c>
    </row>
    <row r="14" spans="1:5">
      <c r="A14" s="4" t="s">
        <v>720</v>
      </c>
    </row>
    <row r="15" spans="1:5">
      <c r="A15" s="3" t="s">
        <v>716</v>
      </c>
    </row>
    <row r="16" spans="1:5">
      <c r="A16" s="4" t="s">
        <v>721</v>
      </c>
      <c r="B16" s="5" t="n">
        <v>841660</v>
      </c>
    </row>
    <row r="17" spans="1:5">
      <c r="A17" s="4" t="s">
        <v>126</v>
      </c>
    </row>
    <row r="18" spans="1:5">
      <c r="A18" s="3" t="s">
        <v>716</v>
      </c>
    </row>
    <row r="19" spans="1:5">
      <c r="A19" s="4" t="s">
        <v>722</v>
      </c>
      <c r="D19" s="5" t="n">
        <v>2610065000</v>
      </c>
    </row>
    <row r="20" spans="1:5">
      <c r="A20" s="4" t="s">
        <v>723</v>
      </c>
    </row>
    <row r="21" spans="1:5">
      <c r="A21" s="3" t="s">
        <v>716</v>
      </c>
    </row>
    <row r="22" spans="1:5">
      <c r="A22" s="4" t="s">
        <v>722</v>
      </c>
      <c r="B22" s="5" t="n">
        <v>8416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446</v>
      </c>
      <c r="C1" s="2" t="s">
        <v>2</v>
      </c>
      <c r="D1" s="2" t="s">
        <v>345</v>
      </c>
    </row>
    <row r="2" spans="1:4">
      <c r="A2" s="4" t="s">
        <v>725</v>
      </c>
      <c r="C2" s="7" t="n">
        <v>135</v>
      </c>
      <c r="D2" s="9" t="n">
        <v>137.5</v>
      </c>
    </row>
    <row r="3" spans="1:4">
      <c r="A3" s="4" t="s">
        <v>726</v>
      </c>
    </row>
    <row r="4" spans="1:4">
      <c r="A4" s="4" t="s">
        <v>727</v>
      </c>
      <c r="B4" s="7" t="n">
        <v>135</v>
      </c>
    </row>
    <row r="5" spans="1:4">
      <c r="A5" s="4" t="s">
        <v>728</v>
      </c>
    </row>
    <row r="6" spans="1:4">
      <c r="A6" s="4" t="s">
        <v>463</v>
      </c>
      <c r="B6" s="5" t="n">
        <v>760</v>
      </c>
    </row>
    <row r="7" spans="1:4">
      <c r="A7" s="4" t="s">
        <v>729</v>
      </c>
      <c r="B7" s="11" t="n">
        <v>78.09999999999999</v>
      </c>
    </row>
    <row r="8" spans="1:4">
      <c r="A8" s="4" t="s">
        <v>730</v>
      </c>
      <c r="B8" s="9" t="n">
        <v>4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9:09Z</dcterms:created>
  <dcterms:modified xmlns:dcterms="http://purl.org/dc/terms/" xmlns:xsi="http://www.w3.org/2001/XMLSchema-instance" xsi:type="dcterms:W3CDTF">2017-08-09T16:19:09Z</dcterms:modified>
</cp:coreProperties>
</file>